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Mortgage Loans at Fair Value" sheetId="8" state="visible" r:id="rId8"/>
    <sheet xmlns:r="http://schemas.openxmlformats.org/officeDocument/2006/relationships" name="Derivatives" sheetId="9" state="visible" r:id="rId9"/>
    <sheet xmlns:r="http://schemas.openxmlformats.org/officeDocument/2006/relationships" name="Accounts Receivable, Net" sheetId="10" state="visible" r:id="rId10"/>
    <sheet xmlns:r="http://schemas.openxmlformats.org/officeDocument/2006/relationships" name="Mortgage Servicing Rights" sheetId="11" state="visible" r:id="rId11"/>
    <sheet xmlns:r="http://schemas.openxmlformats.org/officeDocument/2006/relationships" name="Warehouse and Other Secured Lin" sheetId="12" state="visible" r:id="rId12"/>
    <sheet xmlns:r="http://schemas.openxmlformats.org/officeDocument/2006/relationships" name="Other Borrowings" sheetId="13" state="visible" r:id="rId13"/>
    <sheet xmlns:r="http://schemas.openxmlformats.org/officeDocument/2006/relationships" name="Commitments and Contingencies" sheetId="14" state="visible" r:id="rId14"/>
    <sheet xmlns:r="http://schemas.openxmlformats.org/officeDocument/2006/relationships" name="Accounts Payable, Accrued Expen" sheetId="15" state="visible" r:id="rId15"/>
    <sheet xmlns:r="http://schemas.openxmlformats.org/officeDocument/2006/relationships" name="Variable Interest Entities" sheetId="16" state="visible" r:id="rId16"/>
    <sheet xmlns:r="http://schemas.openxmlformats.org/officeDocument/2006/relationships" name="Non-controlling Interests" sheetId="17" state="visible" r:id="rId17"/>
    <sheet xmlns:r="http://schemas.openxmlformats.org/officeDocument/2006/relationships" name="Regulatory Net Worth Requiremen"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Basis of Presen_2" sheetId="27" state="visible" r:id="rId27"/>
    <sheet xmlns:r="http://schemas.openxmlformats.org/officeDocument/2006/relationships" name="Mortgage Loans at Fair Value (T" sheetId="28" state="visible" r:id="rId28"/>
    <sheet xmlns:r="http://schemas.openxmlformats.org/officeDocument/2006/relationships" name="Derivatives (Tables)" sheetId="29" state="visible" r:id="rId29"/>
    <sheet xmlns:r="http://schemas.openxmlformats.org/officeDocument/2006/relationships" name="Accounts Receivable, Net (Table" sheetId="30" state="visible" r:id="rId30"/>
    <sheet xmlns:r="http://schemas.openxmlformats.org/officeDocument/2006/relationships" name="Mortgage Servicing Rights (Tabl" sheetId="31" state="visible" r:id="rId31"/>
    <sheet xmlns:r="http://schemas.openxmlformats.org/officeDocument/2006/relationships" name="Warehouse and Other Secured L_2" sheetId="32" state="visible" r:id="rId32"/>
    <sheet xmlns:r="http://schemas.openxmlformats.org/officeDocument/2006/relationships" name="Other Borrowings (Tables)" sheetId="33" state="visible" r:id="rId33"/>
    <sheet xmlns:r="http://schemas.openxmlformats.org/officeDocument/2006/relationships" name="Commitment and Contingencies (T" sheetId="34" state="visible" r:id="rId34"/>
    <sheet xmlns:r="http://schemas.openxmlformats.org/officeDocument/2006/relationships" name="Accounts Payable, Accrued Exp_2" sheetId="35" state="visible" r:id="rId35"/>
    <sheet xmlns:r="http://schemas.openxmlformats.org/officeDocument/2006/relationships" name="Non-controlling Interests (Tabl" sheetId="36" state="visible" r:id="rId36"/>
    <sheet xmlns:r="http://schemas.openxmlformats.org/officeDocument/2006/relationships" name="Fair Value Measurements (Tables" sheetId="37" state="visible" r:id="rId37"/>
    <sheet xmlns:r="http://schemas.openxmlformats.org/officeDocument/2006/relationships" name="Related Party Disclosures (Tabl"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Organization, Basis of Presen_3" sheetId="41" state="visible" r:id="rId41"/>
    <sheet xmlns:r="http://schemas.openxmlformats.org/officeDocument/2006/relationships" name="Organization, Basis of Presen_4" sheetId="42" state="visible" r:id="rId42"/>
    <sheet xmlns:r="http://schemas.openxmlformats.org/officeDocument/2006/relationships" name="Organization, Basis of Presen_5" sheetId="43" state="visible" r:id="rId43"/>
    <sheet xmlns:r="http://schemas.openxmlformats.org/officeDocument/2006/relationships" name="Organization, Basis of Presen_6" sheetId="44" state="visible" r:id="rId44"/>
    <sheet xmlns:r="http://schemas.openxmlformats.org/officeDocument/2006/relationships" name="Organization, Basis of Presen_7" sheetId="45" state="visible" r:id="rId45"/>
    <sheet xmlns:r="http://schemas.openxmlformats.org/officeDocument/2006/relationships" name="Mortgage Loans at Fair Value (D" sheetId="46" state="visible" r:id="rId46"/>
    <sheet xmlns:r="http://schemas.openxmlformats.org/officeDocument/2006/relationships" name="Derivatives - Additional Inform" sheetId="47" state="visible" r:id="rId47"/>
    <sheet xmlns:r="http://schemas.openxmlformats.org/officeDocument/2006/relationships" name="Derivatives - Schedule of Deriv" sheetId="48" state="visible" r:id="rId48"/>
    <sheet xmlns:r="http://schemas.openxmlformats.org/officeDocument/2006/relationships" name="Accounts Receivable, Net (Detai" sheetId="49" state="visible" r:id="rId49"/>
    <sheet xmlns:r="http://schemas.openxmlformats.org/officeDocument/2006/relationships" name="Mortgage Servicing Rights - Add" sheetId="50" state="visible" r:id="rId50"/>
    <sheet xmlns:r="http://schemas.openxmlformats.org/officeDocument/2006/relationships" name="Mortgage Servicing Rights - Sum" sheetId="51" state="visible" r:id="rId51"/>
    <sheet xmlns:r="http://schemas.openxmlformats.org/officeDocument/2006/relationships" name="Mortgage Servicing Rights - S_2" sheetId="52" state="visible" r:id="rId52"/>
    <sheet xmlns:r="http://schemas.openxmlformats.org/officeDocument/2006/relationships" name="Mortgage Servicing Rights - S_3" sheetId="53" state="visible" r:id="rId53"/>
    <sheet xmlns:r="http://schemas.openxmlformats.org/officeDocument/2006/relationships" name="Mortgage Servicing Rights - Sch" sheetId="54" state="visible" r:id="rId54"/>
    <sheet xmlns:r="http://schemas.openxmlformats.org/officeDocument/2006/relationships" name="Warehouse and Other Secured L_3" sheetId="55" state="visible" r:id="rId55"/>
    <sheet xmlns:r="http://schemas.openxmlformats.org/officeDocument/2006/relationships" name="Warehouse and Other Secured L_4" sheetId="56" state="visible" r:id="rId56"/>
    <sheet xmlns:r="http://schemas.openxmlformats.org/officeDocument/2006/relationships" name="Other Borrowings - Summary of S" sheetId="57" state="visible" r:id="rId57"/>
    <sheet xmlns:r="http://schemas.openxmlformats.org/officeDocument/2006/relationships" name="Other Borrowings - Additional I"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Accounts Payable, Accrued Exp_3" sheetId="61" state="visible" r:id="rId61"/>
    <sheet xmlns:r="http://schemas.openxmlformats.org/officeDocument/2006/relationships" name="Variable Interest Entities (Det" sheetId="62" state="visible" r:id="rId62"/>
    <sheet xmlns:r="http://schemas.openxmlformats.org/officeDocument/2006/relationships" name="Non-controlling Interests (Deta" sheetId="63" state="visible" r:id="rId63"/>
    <sheet xmlns:r="http://schemas.openxmlformats.org/officeDocument/2006/relationships" name="Non-controlling Interests - Nar" sheetId="64" state="visible" r:id="rId64"/>
    <sheet xmlns:r="http://schemas.openxmlformats.org/officeDocument/2006/relationships" name="Regulatory Net Worth Requirem_2" sheetId="65" state="visible" r:id="rId65"/>
    <sheet xmlns:r="http://schemas.openxmlformats.org/officeDocument/2006/relationships" name="Fair Value Measurements - Sched" sheetId="66" state="visible" r:id="rId66"/>
    <sheet xmlns:r="http://schemas.openxmlformats.org/officeDocument/2006/relationships" name="Fair Value Measurements - Quant" sheetId="67" state="visible" r:id="rId67"/>
    <sheet xmlns:r="http://schemas.openxmlformats.org/officeDocument/2006/relationships" name="Fair Value Measurements - Other" sheetId="68" state="visible" r:id="rId68"/>
    <sheet xmlns:r="http://schemas.openxmlformats.org/officeDocument/2006/relationships" name="Related Party Disclosures - Sch" sheetId="69" state="visible" r:id="rId69"/>
    <sheet xmlns:r="http://schemas.openxmlformats.org/officeDocument/2006/relationships" name="Related Party Transactions (Det" sheetId="70" state="visible" r:id="rId70"/>
    <sheet xmlns:r="http://schemas.openxmlformats.org/officeDocument/2006/relationships" name="Income Taxes - Narrative (Detai" sheetId="71" state="visible" r:id="rId71"/>
    <sheet xmlns:r="http://schemas.openxmlformats.org/officeDocument/2006/relationships" name="Stock-Based Compensation - Summ" sheetId="72" state="visible" r:id="rId72"/>
    <sheet xmlns:r="http://schemas.openxmlformats.org/officeDocument/2006/relationships" name="Stock-Based Compensation - Addi" sheetId="73" state="visible" r:id="rId73"/>
    <sheet xmlns:r="http://schemas.openxmlformats.org/officeDocument/2006/relationships" name="Earnings Per Share - Additional" sheetId="74" state="visible" r:id="rId74"/>
    <sheet xmlns:r="http://schemas.openxmlformats.org/officeDocument/2006/relationships" name="Earnings Per Share - Calculatio"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73"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89</t>
        </is>
      </c>
      <c r="C8" s="4" t="inlineStr">
        <is>
          <t xml:space="preserve"> </t>
        </is>
      </c>
    </row>
    <row r="9">
      <c r="A9" s="4" t="inlineStr">
        <is>
          <t>Entity Registrant Name</t>
        </is>
      </c>
      <c r="B9" s="4" t="inlineStr">
        <is>
          <t>UWM HOLDING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124167</t>
        </is>
      </c>
      <c r="C11" s="4" t="inlineStr">
        <is>
          <t xml:space="preserve"> </t>
        </is>
      </c>
    </row>
    <row r="12">
      <c r="A12" s="4" t="inlineStr">
        <is>
          <t>Entity Address, Address Line One</t>
        </is>
      </c>
      <c r="B12" s="4" t="inlineStr">
        <is>
          <t>585 South Boulevard E.</t>
        </is>
      </c>
      <c r="C12" s="4" t="inlineStr">
        <is>
          <t xml:space="preserve"> </t>
        </is>
      </c>
    </row>
    <row r="13">
      <c r="A13" s="4" t="inlineStr">
        <is>
          <t>Entity Address, City or Town</t>
        </is>
      </c>
      <c r="B13" s="4" t="inlineStr">
        <is>
          <t>Pontiac,</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4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81-889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Document Fiscal Period Focus</t>
        </is>
      </c>
      <c r="B24" s="4" t="inlineStr">
        <is>
          <t>Q1</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Entity Central Index Key</t>
        </is>
      </c>
      <c r="B27" s="4" t="inlineStr">
        <is>
          <t>0001783398</t>
        </is>
      </c>
      <c r="C27" s="4" t="inlineStr">
        <is>
          <t xml:space="preserve"> </t>
        </is>
      </c>
    </row>
    <row r="28">
      <c r="A28" s="4" t="inlineStr">
        <is>
          <t>Current Fiscal Year End Date</t>
        </is>
      </c>
      <c r="B28" s="4" t="inlineStr">
        <is>
          <t>--12-31</t>
        </is>
      </c>
      <c r="C28" s="4" t="inlineStr">
        <is>
          <t xml:space="preserve"> </t>
        </is>
      </c>
    </row>
    <row r="29">
      <c r="A29" s="4" t="inlineStr">
        <is>
          <t>Common 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Trading Symbol</t>
        </is>
      </c>
      <c r="B32" s="4" t="inlineStr">
        <is>
          <t>UWMC</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201418441</v>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warrant exercisable for one share of Class A Common Stock</t>
        </is>
      </c>
      <c r="C37" s="4" t="inlineStr">
        <is>
          <t xml:space="preserve"> </t>
        </is>
      </c>
    </row>
    <row r="38">
      <c r="A38" s="4" t="inlineStr">
        <is>
          <t>Trading Symbol</t>
        </is>
      </c>
      <c r="B38" s="4" t="inlineStr">
        <is>
          <t>UWMCWS</t>
        </is>
      </c>
      <c r="C38" s="4" t="inlineStr">
        <is>
          <t xml:space="preserve"> </t>
        </is>
      </c>
    </row>
    <row r="39">
      <c r="A39" s="4" t="inlineStr">
        <is>
          <t>Security Exchange Name</t>
        </is>
      </c>
      <c r="B39" s="4" t="inlineStr">
        <is>
          <t>NYSE</t>
        </is>
      </c>
      <c r="C39" s="4" t="inlineStr">
        <is>
          <t xml:space="preserve"> </t>
        </is>
      </c>
    </row>
    <row r="40">
      <c r="A40" s="4" t="inlineStr">
        <is>
          <t>Common Class D</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3977826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ACCOUNTS RECEIVABLE, NET The following summarizes accounts receivable, net (in thousands): March 31, December 31, Servicing fees $ 155,930 $ 159,282 Servicing advances 138,102 148,953 Receivables from sales of servicing 96,175 32,582 Margin deposits 58,162 25,520 Origination receivables 22,140 27,527 Derivative settlements receivable 9,642 22,377 Other receivables 340 5,590 Provision for current expected credit losses (8,191) (3,876) Total accounts receivable, net $ 472,299 $ 417,9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 Rights</t>
        </is>
      </c>
      <c r="B4" s="4" t="inlineStr">
        <is>
          <t>MORTGAGE SERVICING RIGHTS Mortgage servicing rights are recognize d on the condensed consolidated balance sheets when loans are sold and the associated servicing rights are retained. The Company's MSRs are measured at fair value, which is determined u sing a valuation model that calculates the present value of estimated future net servicing cash flows. The model includes estimates of prepayment speeds, discount rate, cost to service, float earnings, contractual servicing fee income, and ancillary income and late fees, among others. These estimates are supported by market and economic data collected from various external sources. The unpaid principal balance of mortgage loans serviced for others approximated $214.6 billion and $242.4 billion at March 31, 2025 and December 31, 2024, respectively. Conforming conventional loans serviced by the Company have previously been sold to Fannie Mae and Freddie Mac on a non-recourse basis, whereby credit losses are generally the responsibility of Fannie Mae and Freddie Mac, and not the Company. Loans serviced for Ginnie Mae are insured by the FHA, guaranteed by the VA, or insured by other applicable government programs. While the above guarantees and insurance are the responsibility of those parties, the Company is still subject to potential losses related to its servicing of these loans. Those estimated losses are incorporated into the valuation of MSRs. The following table summarizes changes in the MSR assets for the three months ended March 31, 2025 and 2024 (in thousands): For the three months ended March 31, 2025 2024 Fair value, beginning of period $ 3,969,881 $ 4,026,136 Capitalization of MSRs 735,571 535,951 MSR and excess servicing sales (1,010,124) (1,383,098) Changes in fair value: Due to changes in valuation inputs and assumptions (250,821) 141,059 Due to collection/realization of cash flows and other (123,050) (128,245) Fair value, end of period $ 3,321,457 $ 3,191,803 The following is a summary of the components of the total change in fair value of MSRs as reported in the condensed consolidated statements of operations (in thousands): For the three months ended March 31, 2025 2024 Changes in fair value: Due to changes in valuation inputs and assumptions $ (250,821) $ 141,059 Due to collection/realization of cash flows and other (123,050) (128,245) Net reserves and transaction costs on sales of servicing rights (14,714) (28,377) Changes in fair value of mortgage servicing rights $ (388,585) $ (15,563) During the three months ended March 31, 2025 and 2024, the Company sold MSRs on loans with an aggregate UPB of approximately $53.5 billion and $87.8 billion, respectively, for proceeds of approximately $825.9 million and $1.2 billion, respectively. In addition, during the three months ended March 31, 2025 and 2024, the Company sold excess servicing cash flows on certain agency loans with a total UPB of approximately $19.9 billion and $19.4 billion, respectively, for proceeds of approximately $184.6 million and $150.9 million, respectively. In connection with these sales, the Company recorded $14.7 million and $28.4 million, respectively, for its estimated obligation for protection provisions granted to the buyers and transaction costs, which is reflected as part of the change in fair value of MSRs in the condensed consolidated statements of operations. The following table summarizes the loan servicing income recognized during the three months ended March 31, 2025 and 2024 (in thousands): For the three months ended March 31, 2025 2024 Contractual servicing fees $ 186,232 $ 179,592 Late, ancillary and other fees 4,285 5,110 Loan servicing income $ 190,517 $ 184,702 The key unobservable inputs used in determining the fair value of the Company’s MSRs were as follows at March 31, 2025 and 2024: March 31, December 31, Range Weighted Average Range Weighted Average Discount rates 9.2 % — 16.0 % 11.0 % 9.3 % — 16.0 % 10.9 % Annual prepayment speeds 4.7 % — 22.2 % 9.6 % 4.6 % — 20.9 % 8.3 % Cost of servicing $75 — $125 $88 $74 — $124 $85 The hypothetical effect of adverse changes in these key assumptions would result in a decrease in fair values as follows at March 31, 2025 and 2024 (in thousands): March 31, December 31, Discount rate: + 10% adverse change – effect on value $ (130,751) $ (157,809) + 20% adverse change – effect on value (250,603) (302,071) Prepayment speeds: + 10% adverse change – effect on value $ (118,962) $ (116,920) + 20% adverse change – effect on value (229,270) (226,205) Cost of servicing: + 10% adverse change – effect on value $ (23,223) $ (28,352) + 20% adverse change – effect on value (46,447) (56,703)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e table above, the effect of a variation in a particular assumption of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or lower discount rates as investors may accept lower returns in a lower interest rate environment), which may magnify or counteract the sensitivities. Thus, any measurement of MSR fair value is limited by the conditions existing and assumptions made as of a particular point in time. Those assumptions may not be appropriate if they are applied to a different point in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ehouse and Other Secured Lines of Credit</t>
        </is>
      </c>
      <c r="B1" s="2" t="inlineStr">
        <is>
          <t>3 Months Ended</t>
        </is>
      </c>
    </row>
    <row r="2">
      <c r="B2" s="2" t="inlineStr">
        <is>
          <t>Mar. 31, 2025</t>
        </is>
      </c>
    </row>
    <row r="3">
      <c r="A3" s="3" t="inlineStr">
        <is>
          <t>Debt Disclosure [Abstract]</t>
        </is>
      </c>
      <c r="B3" s="4" t="inlineStr">
        <is>
          <t xml:space="preserve"> </t>
        </is>
      </c>
    </row>
    <row r="4">
      <c r="A4" s="4" t="inlineStr">
        <is>
          <t>Warehouse and Other Secured Lines of Credit</t>
        </is>
      </c>
      <c r="B4" s="4" t="inlineStr">
        <is>
          <t>WAREHOUSE AND OTHER SECURED LINES OF CREDIT Warehouse Lines of Credit The Company had the following warehouse lines of credit with financial institutions as of March 31, 2025 and December 31, 2024 (in thousands): Warehouse Lines of Credit 1, 2 Date of Initial Agreement With Warehouse Lender Current Agreement Expiration Date Total Advanced Against Line as of March 31, Total Advanced Against Line as of December 31, Master Repurchase Agreement ("MRA") Funding Limits as of March 31, 2025: $500 Million 2/29/2012 8/14/2025 $ 465,448 $ 490,509 $1.5 Billion 7/24/2020 8/28/2025 776,800 1,113,979 $1.5 Billion 7/10/2012 9/30/2025 547,244 1,034,474 $750 Million 4/23/2021 10/08/2025 262,320 347,117 $3.0 Billion 5/9/2019 11/28/2025 1,476,241 2,146,009 $300 Million 2/26/2016 12/18/2025 268,420 283,583 $750 Million 2/7/2025 2/6/2026 629,762 — $3.0 Billion 12/31/2014 2/18/2026 2,204,580 2,123,381 $1.0 Billion 3/7/2019 2/19/2026 606,384 705,330 $500 Million 10/30/2020 6/26/2026 293,900 150,459 Early Funding: $600 Million (ASAP + - see below) No expiration — 23,388 $750 Million (EF - see below) No expiration 42,040 279,515 $ 7,573,139 $ 8,697,744 All interest rates are variable based upon a spread to SOFR. 1 An aggregate of $900.0 million of these line amounts is committed as of March 31, 2025. 2 Interest rates under these funding facilities are based on a reference short-term interest rate benchmark plus a spread, which ranged from 1.35% to 1.95% for substantially all of our loan production volume as of March 31, 2025 and December 31, 2024 . We are an approved lender for loan early funding facilities with Fannie Mae through its As Soon As Pooled Plus (“ASAP+”) program and Freddie Mac through its Early Funding (“EF”) program. As an approved lender for these early funding programs, we enter into an agreement to deliver closed and funded one-to-four family residential mortgage loans, each secured by related mortgages and deeds of trust, and receive funding in exchange for such mortgage loans in some cases before we have grouped them into pools to be securitized by Fannie Mae or Freddie Mac. All such mortgage loans must adhere to a set of eligibility criteria to be acceptable. As of March 31, 2025, no amount was outstanding through the ASAP+ program and $42.0 million was outstanding through the EF program. As of March 31, 2025, the Company had pledged mortgage loans at fair value as collateral under its warehouse lines of credit. The above agreements also contain covenants which include certain financial requirements, including maintenance of minimum tangible net worth, minimum liquidity, maximum debt to net worth ratio, and net income, as defined in the agreements. The Company was in compliance with all of these covenants as of March 31, 2025. MSR Facilities In 2022, the Company's consolidated subsidiary, UWM, entered into a Loan and Security Agreement with Citibank providing UWM with up to $1.5 billion of uncommitted borrowing capacity to finance the origination, acquisition or holding of certain mortgage servicing rights (the “Conventional MSR Facility”). The Conventional MSR Facility is collateralized by all of UWM's mortgage servicing rights that are appurtenant to mortgage loans pooled in securitization by Fannie Mae or Freddie Mac that meet certain criteria. Available borrowings under the Conventional MSR Facility are based on the fair market value of the collateral. Borrowings under the Conventional MSR Facility bear interest based on SOFR plus an applicable margin. The Conventional MSR Facility contains covenants which include certain financial requirements, including maintenance of minimum tangibl e net worth, minimum liquidity, maximum debt to net worth ratio, and net income as defined in the agreement. On June 27, 2024, UWM and Citibank amended both the Loan and Security Agreement and the warehouse facility agreement between the parties. These amendments increased the combined total uncommitted borrowing capacity of the Conventional MSR Facility and the warehouse facility to $2.0 billion and extended the maturity dates to June 26, 2026. All other material terms of these agreements remained the sam e. As of March 31, 2025, the Company was in compliance with all applicable covenants under the Conventional MSR Facility. As of March 31, 2025 and December 31, 2024, $125.0 million and $250.0 million was outstanding under the Conventional MSR Facility, respectively. In 2023, the Company's consolidated subsidiary, UWM, entered into a Credit Agreemen t with Goldman Sachs Bank USA, providing UWM with up to $500.0 million of uncommitted borrowing capacity to finance the origination, acquisition or holding of certain mortgage servicing rights (the "Ginnie Mae MSR Facility"). The Ginnie Mae MSR Facility is collateralized by all of UWM's mortgage servicing rights that are appurtenant to mortgage loans pooled in securitization by Ginnie Mae that meet certain criteria. Available borrowings under the Ginnie Mae MSR Facility are based on the fair market value of the collateral. Borrowings under the Ginnie Mae MSR Facility bear interest based on SOFR plus an applicable margin. The Ginnie Mae MSR Facility contains covenants which include certain financial requirements, including maintenance of minimum tangible net worth, minimum liquidity, maximum debt to net worth ratio, and net income as defined in the agreement. As of March 31, 2025, the Company was in compliance with all applicable covenants. The draw period for the Ginnie Mae MSR Facility ends on March 20, 2026, and the facility has a maturity date of March 20, 2027. As of March 31, 2025 and December 31, 2024, $125.0 million and $250.0 million was outstanding under the Ginnie Mae MSR Facility, respectively. The weighted average interest rate charged for borrowings under our MSR facilities was 7.32% and 9.07% for the three months ended March 31, 2025 and 2024 , respectively. Outstanding borrowings under the MSR facilities are reported within the "S ecured lines of credit" financial statement line item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3 Months Ended</t>
        </is>
      </c>
    </row>
    <row r="2">
      <c r="B2" s="2" t="inlineStr">
        <is>
          <t>Mar. 31, 2025</t>
        </is>
      </c>
    </row>
    <row r="3">
      <c r="A3" s="3" t="inlineStr">
        <is>
          <t>Debt Disclosure [Abstract]</t>
        </is>
      </c>
      <c r="B3" s="4" t="inlineStr">
        <is>
          <t xml:space="preserve"> </t>
        </is>
      </c>
    </row>
    <row r="4">
      <c r="A4" s="4" t="inlineStr">
        <is>
          <t>Other Borrowings</t>
        </is>
      </c>
      <c r="B4" s="4" t="inlineStr">
        <is>
          <t>OTHER BORROWINGS Senior Notes The follo wing is a summary of the Company's outstanding senior notes (in thousands): March 31, 2025 December 31, 2024 Facility Type Maturity Date Interest Rate Carrying Amount Outstanding Principal Carrying Amount Outstanding Principal 2025 Senior notes (1) 11/15/2025 5.500 % $ 798,631 $ 800,000 $ 798,084 $ 800,000 2027 Senior notes (2) 06/15/2027 5.750 % 498,087 500,000 497,870 500,000 2029 Senior notes (3) 04/15/2029 5.500 % 696,464 700,000 696,245 700,000 2030 Senior notes (4) 02/01/2030 6.625 % 793,285 800,000 793,127 800,000 Total senior notes $ 2,786,467 $ 2,800,000 $ 2,785,326 $ 2,800,000 Weighted average interest rate 5.87% 5.87% (1) Carrying amount includes $1.4 million and $1.9 million of unamortized debt issuance costs and discounts as of March 31, 2025 and December 31, 2024, respectively. (2) Carrying amount includes $1.9 million and $2.1 million of unamortized debt issuance costs and discounts as of March 31, 2025 and December 31, 2024, respectively. (3) Carrying amount includes $3.5 million and $3.8 million of unamortized debt issuance costs and discounts as of March 31, 2025 and December 31, 2024, respectively. (4) Carrying amount includes $6.7 million and $6.9 million of unamortized debt issuance costs and discounts as of March 31, 2025 and December 31, 2024, respectively. 2025 Senior Notes On November 3, 2020, the Company's consolidated subsidiary, UWM, issued $800.0 million in aggregate principal amount of senior unsecured notes due November 15, 2025 (the “2025 Senior Notes”). The 2025 Senior Notes accrue interest at a rate of 5.500% per annum. Interest on the 2025 Senior Notes is due semi-annually on May 15 and November 15 of each year. The Company may currently redeem the 2025 Senior Notes at any time before maturity at par plus any accrued and unpaid interest. 2027 Senior Notes On November 22, 2021, the Company's consolidated subsidiary, UWM, issued $500.0 million in aggregate principal amount of senior unsecured notes due June 15, 2027 (the "2027 Senior Notes"). The 2027 Senior Notes accrue interest at a rate of 5.750% per annum. Interest on the 2027 Senior Notes is due semi-annually on June 15 and December 15 of each year. The Company may currently redeem the 2027 Senior Notes at any time before maturity at various fixed redemption prices that reduce over time to maturity plus accrued and unpaid interest. 2029 Senior Notes On April 7, 2021, the Company's consolidated subsidiary, UWM, issued $700.0 million in aggregate principal amount of senior unsecured notes due April 15, 2029 (the “2029 Senior Notes”). The 2029 Senior Notes accrue interest at a rate of 5.500% per annum. Interest on the 2029 Senior Notes is due semi-annually on April 15 and October 15 of each year. The Company may currently redeem the 2029 Senior Notes at any time before maturity at various fixed redemption prices that reduce over time to maturity plus accrued and unpaid interest. 2030 Senior Notes On December 10, 2024, the Company's consolidated subsidiary, Holdings LLC, issued $800.0 million in aggregate principal amount of senior unsecured notes due February 1, 2030, which are guaranteed by UWM (the "2030 Senior Notes"). The 2030 Senior Notes accrue interest at a rate of 6.625% per annum. Interest on the 2030 Senior Notes is due semi-annually on February 1 and August 1 of each year, commencing on August 1, 2025. On or after February 1, 2027, the Company may, at its option, redeem the 2030 Senior Notes in whole or in part during the twelve-month period beginning on the following dates at the following redemption prices: February 1, 2027 at 103.313%; February 1, 2028 at 101.656%; or February 1, 2029 until maturity at 100%, of the principal amount of the 2030 Senior Notes to be redeemed on the redemption date plus accrued and unpaid interest. Prior to February 1, 2027, the Company may, at its option, redeem up to 40% of the aggregate principal amount of the 2030 Senior Notes originally issued at a redemption price of 106.625% of the principal amount of the 2030 Senior Notes redeemed on the redemption date plus accrued and unpaid interest, with net proceeds of certain equity offerings. In addition, the Company may, at its option, redeem some or all of the 2030 Senior Notes prior to February 1, 2027 at a price equal to 100% of the principal amount redeemed plus a "make-whole" premium, plus accrued and unpaid interest. The indentures governing the 2025, 2027, 2029, and 2030 Senior Notes contain operating covenants and restrictions, subject to a number of exceptions and qualifications. The Company was in compliance with the terms of the indentures as of March 31, 2025. Revolving Credit Facility In 2022, UWM entered into a Revolving Credit Agreement (the “Revolving Credit Agreement”) between UWM, as the borrower, and SFS Corp., as the lender. The Revolving Credit Agreement provides for, among other things, a $500.0 million unsecured revolving credit facility (the “Revolving Credit Facility”). The Revolving Credit Facility had an initial one-year term and automatically renews for successive one-year periods unless terminated by either party. Amounts borrowed under the Revolving Credit Facility may be borrowed, repaid and reborrowed from time to time, and accrue interest at the Applicable Prime Rate (as defined in the Revolving Credit Agreement). UWM may utilize the Revolving Credit Facility in connection with: (i) operational and investment activities, including but not limited to funding and/or advances related to (a) servicing rights, (b) ‘scratch and dent’ loans, (c) margin requirements, and (d) equity in loans held for sale; and (ii) general corporate purposes. The Revolving Credit Agreement contains certain financial and operating covenants and restrictions, subject to a number of exceptions and qualifications, and the availability of funds under the Revolving Credit Facility is subject to the Company's continued compliance with these covenants. The Company was in compliance with these covenants as of March 31, 2025. No amounts were outstanding under the Revolving Credit Facility as of March 31, 2025 or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Representations and Warranties Reserve Loans sold to investors, which the Company believes met investor and agency underwriting guidelines at the time of sale, may be subject to repurchase by the Company in the event of specific default by the borrower or upon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ees at estimated fair value upon the sale of the related loan, within "Accounts payable, accrued expenses, and other" as well as within "loan production income" and continues to evaluate its on-going exposures in subsequent perio ds. The reserve is estimated based on the Company’s assessment of its obligations, including expected losses, expected frequency, the overall potential remaining exposure, as well as an estimate for a market participant’s potential readiness to stand by to perform on such obligations. The Company repurchased $40.9 million and $63.7 million in UPB of loans during the three months ended March 31, 2025 and 2024, respectively, related to its representations and warranties obligations. The activity of the representations and warranties reserve was as follows (in thousands): For the three months ended March 31, 2025 2024 Balance, beginning of period $ 87,647 $ 62,865 Additions 10,376 10,463 Loss realized, net of adjustments (4,622) (5,106) Balance, end of period $ 93,401 $ 68,222 Commitments to Originate Loans As of March 31, 2025, the Company had agreed to extend credit to potential borrowers for approximately $19.9 billion. These contracts represent off-balance sheet credit risk where the Company may be required, subject to completion of underwriting, to extend credit to these borrowers based on the prevailing interest rates and prices at the time of execution. Commitments to originate loans do not necessarily reflect future cash requirements as some commitments are expected to expire without being drawn upon. Legal and Regulatory Matters The Company operates in a heavily regulated industry that is highly sensitive to consumer protection, and is subject to numerous federal, state and local laws. The Company is routinely involved in consumer complaints, regulatory actions and legal proceedings in the ordinary course of our business. The Company also, from time to time, initiates legal proceedings against parties from which we believe we have a contractual or other recourse. The Company is also routinely involved in state regulatory audits and examinations, and is occasionally involved in other governmental proceedings arising in connection with our business activities. Based on the Company's assessment of the facts and circumstances associated with these matters, we do not believe any of the legal or regulatory matters with which the Company is currently involved, individually or in the aggregate, will have a material adverse effect on our financial position, results of operations, or cash flows. However, actual outcomes may differ from those expected and could have a material effect on our financial position, results of operations, or cash flows in a futur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3 Months Ended</t>
        </is>
      </c>
    </row>
    <row r="2">
      <c r="B2" s="2" t="inlineStr">
        <is>
          <t>Mar. 31, 2025</t>
        </is>
      </c>
    </row>
    <row r="3">
      <c r="A3" s="3" t="inlineStr">
        <is>
          <t>Payables and Accruals [Abstract]</t>
        </is>
      </c>
      <c r="B3" s="4" t="inlineStr">
        <is>
          <t xml:space="preserve"> </t>
        </is>
      </c>
    </row>
    <row r="4">
      <c r="A4" s="4" t="inlineStr">
        <is>
          <t>Accounts Payable, Accrued Expenses and Other</t>
        </is>
      </c>
      <c r="B4" s="4" t="inlineStr">
        <is>
          <t xml:space="preserve">ACCOUNTS PAYABLE, ACCRUED EXPENSES AND OTHER The following summarizes accounts payable, accrued expenses and other (in thousands): March 31, 2025 December 31, 2024 TRA liability $ 123,994 $ 78,519 Servicing fees payable 118,869 95,621 Representations and warranties reserve 93,401 87,647 Accrued compensation and benefits 85,625 90,964 Accrued interest and bank fees 76,186 41,851 Other accrued expenses 45,173 36,773 Derivative settlements payable 42,719 13,622 Other accounts payable 31,161 37,352 Investor payables 29,492 24,883 Deferred tax liability 3,902 4,210 Public and Private Warrants 2,057 2,743 Margin call payable 122 66,551 Total accounts payable, accrued expenses and other $ 652,701 $ 580,7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is the managing member of Holdings LLC with 100% of the management and voting power. In its capacity as managing member, the Company has the sole authority to make decisions on behalf of Holdings LLC and bind Holdings LLC to signed agreements. Further, Holdings LLC maintains separate capital accounts for its investors as a mechanism for tracking earnings and subsequent distribution rights. Management concluded that the Company is Holdings LLC’s primary beneficiary. As the primary beneficiary, the Company consolidates the results and operations of Holdings LLC for financial reporting purposes under the variable interest entity ( “ VIE ” ) consolidation model. The Company's relationship with Holdings LLC results in no recourse to the general credit of the Company. The Company's ownership interest in Holdings LLC represents the Company's sole investment. The Company shares in the income and losses of Holdings LLC in direct proportion to the Company's ownership interest. Further, the Company has no contractual requirement to provide financial support to Holdings LLC. The Company's financial position, performance and cash flows effectively represent those of Holdings LLC and its consolidated subsidiaries as of and for the three months ended March 31, 2025 and 2024. In 2021, UWM began selling some of the mortgage loans that it originates through UWM's private label securitization transactions. There have been no loan sales through UWM's private label securitization transactions since 2021. In executing these transactions, the Company sells mortgage loans to a securitization trust for cash and, in some cases, retained interests in the trust. The securitization entities are funded through the issuance of beneficial interests in the securitized assets. The beneficial interests take the form of trust certificates, some of which are sold to investors and some of which may be retained by the Company due to regulatory requirements. Retained beneficial interests consist of a 5% vertical interest in the assets of the securitization trusts, in order to comply with the risk retention requirements applicable to certain of the Company's securitization transactions. The Company has elected the fair value option for subsequently measuring the retained beneficial interests in the securitization trusts, and these investments are presented as “Investment securities at fair value, pledged” in the condensed consolidated balance sheet as of March 31, 2025 and December 31, 2024 . Changes in the fair value of these retained beneficial interests are reported as part of "Other expense (income)" in the condensed consolidated statements of operations. The Company also retains the servicing rights on the securitized mortgage loans. The Company has accounted for these transactions as sales of financial assets. The securitization trusts that purchase the mortgage loans from the Company and securitize those mortgage loans are VIEs, and the Company holds variable interests in certain of these entities. Because the Company does not have the obligation to absorb the VIEs’ losses or the right to receive benefits from the VIEs that could potentially be significant to the VIEs, the Co mpany is not the primary beneficiary of these securitization trusts and is not required to consolidate these VIEs. The Company separately entered into sale and repurchase agreements for a portion of the retained beneficial interests in the securitization trusts, which have been accounted for as borrowings against investment securities. As of March 31, 2025, $100.8 million of the $103.0 million of investment securities at fair value have been pledged as collateral for these borrowings against investment securities. The outstanding principal balance of these borrowings was approximately $88.8 million with remaining maturities ranging from approximately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N-CONTROLLING INTEREST The non-controlling interest balance represents the economic interest in Holdings LLC held by SFS Corp. The following table summarizes the ownership of units in Holdings LLC as of: March 31, 2025 December 31, 2024 Common Units Ownership Percentage Common Units Ownership Percentage UWM Holdings Corporation ownership of Class A Common Units 200,781,659 12.56 % 157,940,987 9.88 % SFS Corp. ownership of Class B Common Units 1,397,782,620 87.44 % 1,440,332,098 90.12 % Balance at end of period 1,598,564,279 100.00 % 1,598,273,085 100.0 % The non-controlling interest holder has the right to exchange its Paired Interests for, at the Company's option, (i) shares of the Company's Class B common stock or (ii) cash from a substantially concurrent public offering or private sale of the Company's Class A common stock (based on the price of the Company's Class A common stock in such offering). As such, future exchanges of Paired Interests by the non-controlling interest holder will result in a change in ownership and reduce or increase the amount re corded as non-controlling interest and increase or decrease additional paid-in-capital or retained earnings when Holdings LLC has positive or negative net assets, respectively. During the three months ended March 31, 2025, the Company issued 291,194 shares of Class A common stock, net of withholdings, which primarily related to the vesting of RSUs under its stock-based compensation plan. In addition, as a result of Exchange Transactions, the Company issued 42,549,478 shares of Class B common stock, all of which were immediately converted into shares of Class A common stock. These transactions resul ted in an equivalent increase in the number of Class A Common Units of Holdings LLC held by the Company, and a r e-measurement of the non-controlling interest in Holdings LLC due to the change in relative ownership of Holdings LLC with no change in control. The impact of the re-measurement of the non-controlling interest, including the related tax impacts, is reflected in the condensed consolidated statement of changes in equity. Refer to Note 15 -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Net Worth Requirements</t>
        </is>
      </c>
      <c r="B1" s="2" t="inlineStr">
        <is>
          <t>3 Months Ended</t>
        </is>
      </c>
    </row>
    <row r="2">
      <c r="B2" s="2" t="inlineStr">
        <is>
          <t>Mar. 31, 2025</t>
        </is>
      </c>
    </row>
    <row r="3">
      <c r="A3" s="3" t="inlineStr">
        <is>
          <t>Mortgage Banking [Abstract]</t>
        </is>
      </c>
      <c r="B3" s="4" t="inlineStr">
        <is>
          <t xml:space="preserve"> </t>
        </is>
      </c>
    </row>
    <row r="4">
      <c r="A4" s="4" t="inlineStr">
        <is>
          <t>Regulatory Net Worth Requirements</t>
        </is>
      </c>
      <c r="B4" s="4" t="inlineStr">
        <is>
          <t xml:space="preserve">REGULATORY NET WORTH REQUIREMENTS Certain secondary market agencies and state regulators require UWM to maintain minimum net worth, capital, and liquidity requirements to remain in good standing with the agencies. Noncompliance with an agency’s requirements can result in such agency taking various remedial actions up to and including terminating UWM’s ability to sell loans to and service loans on behalf of the respective agenc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under U.S. GAAP a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or others’ models using significant unobservable assumptions at the measurement date that a market participant would use. In determining fair value measurements, the Company uses observable inputs whenever possible. The level of a fair value m 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ement is required to measure fair value. The following is a description of measurement techniques for items recorded at fair value on a recurring basis. There were no material items recorded at fair value on a nonrecurring basis as of March 31, 2025 or December 31, 2024. Mortgage loans at fair value : The Company has elected the fair value option for mortgage loans. The fair values of mortgage loans are based on valuation models that use the market price for similar loans sold in the secondary market. As these prices are derived from market observable inputs, they are categorized as Level 2. IRLCs : The Company's interest rate lock commitments are derivative instruments that are recorded at fair value based on valuation models that use the market price for similar loans sold in the secondary market. The IRLCs are then subject to an estimated loan funding probability, or “pullthrough rate.” Given the significant and unobservable nature of the pullthrough rate assumption, IRLC fair value measurements are classified as Level 3. FLSCs : The Company enters into forward loan sales commitments to sell certain mortgage loans which are recorded at fair value based on valuation models. The Company’s expectation of the amount of its interest rate lock commitments that will ultimately close is a factor in determining the position. The valuation models utilize the fair value of related mortgage loans determined using observable market data, and therefore, the fair value measurements of these commitments are categorized as Level 2. Investment securities at fair value, pledged : The Company has previously sold mortgage loans that it originates through its private label securitization transactions. In executing these securitizations, the Company sells mortgage loans to a securitization trust for cash and, in some cases, retained interests in the trust. The Company has elected the fair value option for subsequently measuring the retained beneficial interests in the securitization trusts. The fair value of these investment securities is primarily based on observable market data and therefore categorized as Level 2. MSRs : The fair value of MSRs is determined using a valuation model that calculates the present value of estimated future net servicing cash flows. The model includes estimates of prepayment speeds, discount rate, cost to service, float earnings, contractual servicing fee income, and ancillary income and late fees, among others. These estimates are supported by market and economic data collected from various sources. These fair value measurements are classified as Level 3. Public and Private Warrants : The fair value of Public Warrants is based on quoted prices in active markets and therefore categorized as Level 1. The fair value of the Private Warrants is based on observable market data and therefore categorized as Level 2. Financial Instruments - Assets and Liabilities Measured at Fair Value on a Recurring Basis The following are the major categories of financial assets and liabilities measured at fair value on a recurring basis (in thousands): March 31, 2025 Description Level 1 Level 2 Level 3 Total Assets: Mortgage loans at fair value $ — $ 8,402,211 $ — $ 8,402,211 IRLCs — — 36,648 36,648 FLSCs — 7,310 — 7,310 Investment securities at fair value, pledged — 102,982 — 102,982 Mortgage servicing rights — — 3,321,457 3,321,457 Total assets $ — $ 8,512,503 $ 3,358,105 $ 11,870,608 Liabilities: IRLCs $ — $ — $ 3,969 $ 3,969 FLSCs — 23,953 — 23,953 Public and Private Warrants 1,866 191 — 2,057 Total liabilities $ 1,866 $ 24,144 $ 3,969 $ 29,979 December 31, 2024 Description Level 1 Level 2 Level 3 Total Assets: Mortgage loans at fair value $ — $ 9,516,537 $ — $ 9,516,537 IRLCs — — 6,729 6,729 FLSCs — 93,235 — 93,235 Investment securities at fair value, pledged — 103,013 — 103,013 Mortgage servicing rights — — 3,969,881 3,969,881 Total assets $ — $ 9,712,785 $ 3,976,610 $ 13,689,395 Liabilities: IRLCs $ — $ — $ 33,685 $ 33,685 FLSCs — 2,280 — 2,280 Public and Private warrants 2,178 565 — 2,743 Total liabilities $ 2,178 $ 2,845 $ 33,685 $ 38,708 The following table presents quantitative information about the inputs used in recurring Level 3 fair value financial instruments and the fair value measurements for IRLCs: Unobservable Input - IRLCs March 31, 2025 December 31, 2024 Pullthrough rate (weighted avg.) 79 % 80 % Refer to Note 5 - Mortgage Servicing Rights for further information on the unobservable inputs used in measuring the fair value of the Company’s MSRs and for the roll-forward of MSRs for the three months ended March 31, 2025. Level 3 Issuances and Transfers The Company enters into IRLCs which are considered derivatives. If the contract converts to a loan, the implied value, which is solely based upon interest rate changes, is incorporated in the basis of the fair value of the loan. If the IRLC does not convert to a loan, the basis is reduced to zero as the contract has no continuing value. The Company does not track the basis of the individual IRLCs that convert to a loan, as that amount has no relevance to the presented condensed consolidated financial statements. Other Financial Instruments The following table presents the carrying amounts and estimated fair value of the Company's financial liabilities that are not measured at fair value on a recurring or nonrecurring basis (in thousands): March 31, 2025 December 31, 2024 Carrying Amount Estimated Fair Value Carrying Amount Estimated Fair Value 2025 Senior Notes, due 11/15/25 $ 798,631 $ 798,328 $ 798,084 $ 797,080 2027 Senior Notes, due 6/15/27 498,087 492,855 497,870 494,080 2029 Senior Notes, due 4/15/29 696,464 674,800 696,245 675,206 2030 Senior Notes, due 2/1/30 793,285 795,256 793,127 795,408 Total senior notes $ 2,786,467 $ 2,761,239 $ 2,785,326 $ 2,761,774 The fair value of the 2025, 2027, 2029, and 2030 Senior Notes was estimated using Level 2 inputs, including observable trading information from independent sources. Due to their nature and respective terms (including the variable interest rates on warehouse and other lines of credit and borrowings against investment securities) , the carrying value of cash and cash equivalents, receivables, payables, borrowings against investment securities and warehouse and other lines of credit approximate their fair values as of March 31, 2025 and December 31,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 (includes restricted cash of $16.1 million and $16.0 million, respectively)</t>
        </is>
      </c>
      <c r="B3" s="6" t="n">
        <v>485024</v>
      </c>
      <c r="C3" s="6" t="n">
        <v>507339</v>
      </c>
    </row>
    <row r="4">
      <c r="A4" s="4" t="inlineStr">
        <is>
          <t>Mortgage loans at fair value</t>
        </is>
      </c>
      <c r="B4" s="5" t="n">
        <v>8402211</v>
      </c>
      <c r="C4" s="5" t="n">
        <v>9516537</v>
      </c>
    </row>
    <row r="5">
      <c r="A5" s="4" t="inlineStr">
        <is>
          <t>Derivative assets</t>
        </is>
      </c>
      <c r="B5" s="5" t="n">
        <v>43958</v>
      </c>
      <c r="C5" s="5" t="n">
        <v>99964</v>
      </c>
    </row>
    <row r="6">
      <c r="A6" s="4" t="inlineStr">
        <is>
          <t>Investment securities at fair value, pledged</t>
        </is>
      </c>
      <c r="B6" s="5" t="n">
        <v>102982</v>
      </c>
      <c r="C6" s="5" t="n">
        <v>103013</v>
      </c>
    </row>
    <row r="7">
      <c r="A7" s="4" t="inlineStr">
        <is>
          <t>Accounts receivable, net</t>
        </is>
      </c>
      <c r="B7" s="5" t="n">
        <v>472299</v>
      </c>
      <c r="C7" s="5" t="n">
        <v>417955</v>
      </c>
    </row>
    <row r="8">
      <c r="A8" s="4" t="inlineStr">
        <is>
          <t>Mortgage servicing rights</t>
        </is>
      </c>
      <c r="B8" s="5" t="n">
        <v>3321457</v>
      </c>
      <c r="C8" s="5" t="n">
        <v>3969881</v>
      </c>
    </row>
    <row r="9">
      <c r="A9" s="4" t="inlineStr">
        <is>
          <t>Premises and equipment, net</t>
        </is>
      </c>
      <c r="B9" s="5" t="n">
        <v>153855</v>
      </c>
      <c r="C9" s="5" t="n">
        <v>146199</v>
      </c>
    </row>
    <row r="10">
      <c r="A10" s="4" t="inlineStr">
        <is>
          <t>Operating lease right-of-use asset (includes $91.2 million and $92.6 million, respectively, with related parties)</t>
        </is>
      </c>
      <c r="B10" s="5" t="n">
        <v>92450</v>
      </c>
      <c r="C10" s="5" t="n">
        <v>93730</v>
      </c>
    </row>
    <row r="11">
      <c r="A11" s="4" t="inlineStr">
        <is>
          <t>Finance lease right-of-use asset, net (includes $22.2 million and $22.7 million, respectively, with related parties)</t>
        </is>
      </c>
      <c r="B11" s="5" t="n">
        <v>22464</v>
      </c>
      <c r="C11" s="5" t="n">
        <v>23193</v>
      </c>
    </row>
    <row r="12">
      <c r="A12" s="4" t="inlineStr">
        <is>
          <t>Loans eligible for repurchase from Ginnie Mae</t>
        </is>
      </c>
      <c r="B12" s="5" t="n">
        <v>750769</v>
      </c>
      <c r="C12" s="5" t="n">
        <v>641554</v>
      </c>
    </row>
    <row r="13">
      <c r="A13" s="4" t="inlineStr">
        <is>
          <t>Other assets</t>
        </is>
      </c>
      <c r="B13" s="5" t="n">
        <v>200964</v>
      </c>
      <c r="C13" s="5" t="n">
        <v>151751</v>
      </c>
    </row>
    <row r="14">
      <c r="A14" s="4" t="inlineStr">
        <is>
          <t>Total assets</t>
        </is>
      </c>
      <c r="B14" s="5" t="n">
        <v>14048433</v>
      </c>
      <c r="C14" s="5" t="n">
        <v>15671116</v>
      </c>
    </row>
    <row r="15">
      <c r="A15" s="3" t="inlineStr">
        <is>
          <t>Liabilities and equity</t>
        </is>
      </c>
      <c r="B15" s="4" t="inlineStr">
        <is>
          <t xml:space="preserve"> </t>
        </is>
      </c>
      <c r="C15" s="4" t="inlineStr">
        <is>
          <t xml:space="preserve"> </t>
        </is>
      </c>
    </row>
    <row r="16">
      <c r="A16" s="4" t="inlineStr">
        <is>
          <t>Warehouse lines of credit</t>
        </is>
      </c>
      <c r="B16" s="5" t="n">
        <v>7573139</v>
      </c>
      <c r="C16" s="5" t="n">
        <v>8697744</v>
      </c>
    </row>
    <row r="17">
      <c r="A17" s="4" t="inlineStr">
        <is>
          <t>Derivative liabilities</t>
        </is>
      </c>
      <c r="B17" s="5" t="n">
        <v>27922</v>
      </c>
      <c r="C17" s="5" t="n">
        <v>35965</v>
      </c>
    </row>
    <row r="18">
      <c r="A18" s="4" t="inlineStr">
        <is>
          <t>Secured lines of credit</t>
        </is>
      </c>
      <c r="B18" s="5" t="n">
        <v>250000</v>
      </c>
      <c r="C18" s="5" t="n">
        <v>500000</v>
      </c>
    </row>
    <row r="19">
      <c r="A19" s="4" t="inlineStr">
        <is>
          <t>Borrowings against investment securities</t>
        </is>
      </c>
      <c r="B19" s="5" t="n">
        <v>88775</v>
      </c>
      <c r="C19" s="5" t="n">
        <v>90646</v>
      </c>
    </row>
    <row r="20">
      <c r="A20" s="4" t="inlineStr">
        <is>
          <t>Accounts payable, accrued expenses and other</t>
        </is>
      </c>
      <c r="B20" s="5" t="n">
        <v>652701</v>
      </c>
      <c r="C20" s="5" t="n">
        <v>580736</v>
      </c>
    </row>
    <row r="21">
      <c r="A21" s="4" t="inlineStr">
        <is>
          <t>Accrued distributions and dividends payable</t>
        </is>
      </c>
      <c r="B21" s="5" t="n">
        <v>159856</v>
      </c>
      <c r="C21" s="5" t="n">
        <v>159827</v>
      </c>
    </row>
    <row r="22">
      <c r="A22" s="4" t="inlineStr">
        <is>
          <t>Senior notes</t>
        </is>
      </c>
      <c r="B22" s="5" t="n">
        <v>2786467</v>
      </c>
      <c r="C22" s="5" t="n">
        <v>2785326</v>
      </c>
    </row>
    <row r="23">
      <c r="A23" s="4" t="inlineStr">
        <is>
          <t>Operating lease liability (includes $97.8 million and $99.2 million, respectively, with related parties)</t>
        </is>
      </c>
      <c r="B23" s="5" t="n">
        <v>99010</v>
      </c>
      <c r="C23" s="5" t="n">
        <v>100376</v>
      </c>
    </row>
    <row r="24">
      <c r="A24" s="4" t="inlineStr">
        <is>
          <t>Finance lease liability (includes $24.2 million and $24.6 million, respectively, with related parties)</t>
        </is>
      </c>
      <c r="B24" s="5" t="n">
        <v>24445</v>
      </c>
      <c r="C24" s="5" t="n">
        <v>25094</v>
      </c>
    </row>
    <row r="25">
      <c r="A25" s="4" t="inlineStr">
        <is>
          <t>Loans eligible for repurchase from Ginnie Mae</t>
        </is>
      </c>
      <c r="B25" s="5" t="n">
        <v>750769</v>
      </c>
      <c r="C25" s="5" t="n">
        <v>641554</v>
      </c>
    </row>
    <row r="26">
      <c r="A26" s="4" t="inlineStr">
        <is>
          <t>Total liabilities</t>
        </is>
      </c>
      <c r="B26" s="5" t="n">
        <v>12413084</v>
      </c>
      <c r="C26" s="5" t="n">
        <v>13617268</v>
      </c>
    </row>
    <row r="27">
      <c r="A27" s="3" t="inlineStr">
        <is>
          <t>Equity</t>
        </is>
      </c>
      <c r="B27" s="4" t="inlineStr">
        <is>
          <t xml:space="preserve"> </t>
        </is>
      </c>
      <c r="C27" s="4" t="inlineStr">
        <is>
          <t xml:space="preserve"> </t>
        </is>
      </c>
    </row>
    <row r="28">
      <c r="A28" s="4" t="inlineStr">
        <is>
          <t>Preferred stock, $0.0001 par value - 100,000,000 shares authorized, none issued and outstanding as of March 31, 2025 or December 31, 2024</t>
        </is>
      </c>
      <c r="B28" s="5" t="n">
        <v>0</v>
      </c>
      <c r="C28" s="5" t="n">
        <v>0</v>
      </c>
    </row>
    <row r="29">
      <c r="A29" s="4" t="inlineStr">
        <is>
          <t>Additional paid-in capital</t>
        </is>
      </c>
      <c r="B29" s="5" t="n">
        <v>4298</v>
      </c>
      <c r="C29" s="5" t="n">
        <v>3523</v>
      </c>
    </row>
    <row r="30">
      <c r="A30" s="4" t="inlineStr">
        <is>
          <t>Retained earnings</t>
        </is>
      </c>
      <c r="B30" s="5" t="n">
        <v>160407</v>
      </c>
      <c r="C30" s="5" t="n">
        <v>157837</v>
      </c>
    </row>
    <row r="31">
      <c r="A31" s="4" t="inlineStr">
        <is>
          <t>Non-controlling interest</t>
        </is>
      </c>
      <c r="B31" s="5" t="n">
        <v>1470484</v>
      </c>
      <c r="C31" s="5" t="n">
        <v>1892328</v>
      </c>
    </row>
    <row r="32">
      <c r="A32" s="4" t="inlineStr">
        <is>
          <t>Total equity</t>
        </is>
      </c>
      <c r="B32" s="5" t="n">
        <v>1635349</v>
      </c>
      <c r="C32" s="5" t="n">
        <v>2053848</v>
      </c>
    </row>
    <row r="33">
      <c r="A33" s="4" t="inlineStr">
        <is>
          <t>Total liabilities and equity</t>
        </is>
      </c>
      <c r="B33" s="5" t="n">
        <v>14048433</v>
      </c>
      <c r="C33" s="5" t="n">
        <v>15671116</v>
      </c>
    </row>
    <row r="34">
      <c r="A34" s="4" t="inlineStr">
        <is>
          <t>Common Class A</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0.0001 par value</t>
        </is>
      </c>
      <c r="B36" s="5" t="n">
        <v>20</v>
      </c>
      <c r="C36" s="5" t="n">
        <v>16</v>
      </c>
    </row>
    <row r="37">
      <c r="A37" s="4" t="inlineStr">
        <is>
          <t>Common Class B</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0.0001 par value</t>
        </is>
      </c>
      <c r="B39" s="5" t="n">
        <v>0</v>
      </c>
      <c r="C39" s="5" t="n">
        <v>0</v>
      </c>
    </row>
    <row r="40">
      <c r="A40" s="4" t="inlineStr">
        <is>
          <t>Common Class C</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0.0001 par value</t>
        </is>
      </c>
      <c r="B42" s="5" t="n">
        <v>0</v>
      </c>
      <c r="C42" s="5" t="n">
        <v>0</v>
      </c>
    </row>
    <row r="43">
      <c r="A43" s="4" t="inlineStr">
        <is>
          <t>Common Class D</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0.0001 par value</t>
        </is>
      </c>
      <c r="B45" s="6" t="n">
        <v>140</v>
      </c>
      <c r="C45" s="6" t="n">
        <v>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Company has entered into in the following significant related party transactions: • The Company’s corporate campus is located in buildings and on land that are owned by entities controlled by a current member of the Board of Directors and the Company's CEO and leased by the Company from these entities, one of which is classified as a finance lease. The Company also makes leasehold improvements to these properties for the benefit of the Company, for which the Company is responsible pursuant to the terms of the lease agreements; • Legal services are provided to the Company by a law firm in which one of the Company’s directors is a partner; • The Company leases aircraft owned by entities controlled by the Company’s CEO to facilitate travel of Company executives for business purposes. Our executive officers (other than the CEO) may, from time to time, be authorized by the CEO to use the aircraft for personal trips; • Employee lease agreements, pursuant to which the Company’s team members provide certain administrative services to entities controlled by the Company’s founder and its CEO in exchange for fees paid by these entities to the Company; • The Company entered into a UWM branded sponsorship agreement with an entity controlled by the Company's CEO in exchange for payments of $1.0 million. The Company made net payments to various companies related through common ownership as follows: For the three months ended March 31, (in thousands) 2025 2024 Rent and other occupancy related fees, net $ 4,889 $ 4,897 Legal fees 150 150 Other general and administrative expenses 79 122 Total related party net payments $ 5,118 $ 5,169 Additionally, the Company made payments of $0.2 million and $0.1 million, respectively, to unrelated third parties for pilots and ancillary services related to usage of the aircraft for the three months ended March 31, 2025 and 2024, respectively. UWM entered into a $500.0 million unsecured Revolving Credit Facility with SFS Corp. as the lender during the third quarter of 2022. No amounts were outstanding under this facility as of March 31, 2025 or December 31, 2024. Refer to Note 7 - Other Borrowings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s effective tax rate was 5.29% and 2.03% respectively. The variations between the Company’s effective tax rate and the U.S. statutory rate are primarily due to the portion of the Company’s earnings attributable to non-controlling interest. The Company’s acquisition of additional units of Holdings LLC by means of an Exchange Transaction is expected to produce, and has produced, net favorable tax effects. Each Exchange Transaction results in the Company acquiring an incremental ownership percentage of the net assets of Holdings LLC along with the temporary differences that give rise to deferred tax assets and liabilities, as well as additional tax basis in such net assets arising from the income tax treatment of each Exchange Transaction. This additional tax basis may reduce the amounts that the Company would otherwise be required to pay to federal, state, or local tax authorities in the future. To the extent that the Company’s future tax obligations are reduced, the Company will be obligated to make payments under the TRA, as discussed in Note 1 - Organization, Basis of Presentation and Summary of Significant Accounting Policies . The amount of the TRA liability, as well as the timing of payments related to the TRA liability, is an estimate and is subject to significant assumptions regarding the amount and timing of future taxable income. During the three months ended March 31, 2025, as a result of Exchange Transactions, the Company acquired 42,549,478 Class A uni ts of Holdings LLC in connection with the exchange by SFS Corp. of Paired Interests for Class B common stock, which was immedi ately converted into shares of Class A common stock. This resulted in a net increase in the Company’s deferred tax asset related to its investment in Holdings LLC in the amount of $32.7 million, and an increase in the TRA liability in the amount of $45.9 million. The offsetti ng amount was recorded as an adjustment to equity. During the three months ended March 31, 2024 , no Exchange Transactions took pla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following is a summary of RSU activity for the three months ended March 31, 2025 and 2024 : For the three months ended March 31, 2025 2024 Shares Weighted Average Grant Date Fair Value Shares Weighted Average Grant Date Fair Value Unvested - beginning of period 19,997,692 $ 6.68 7,867,321 $ 5.89 Granted 1 2,145,576 5.30 1,198,345 6.80 Vested (344,957) 6.75 (1,426,590) 6.33 Forfeited (448,619) 6.31 (138,135) 5.61 Unvested - end of period 21,349,692 $ 6.55 7,500,941 $ 5.96 1 The RSUs granted during the three months ended March 31, 2025 had vesting terms ranging from immediate to 4 years from the grant date. Stock-based compensation expense recognized for the three months ended March 31, 2025 and 2024 was $8.3 million and $5.9 million, respectively. As of March 31, 2025, there was $116.7 million of unrecognized compensation expense related to unvested awards which is expected to be recognized over a weighted average period of 3.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any has two classes of economic shares authorized - Class A and Class B common stock. The Company applies the two-class method for calcula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of common stock were of a single class, and in such dividends as may be declared by the Board of Directors. RSUs awarded as part of the Company’s stock compensation plan are included in weighted-average Class A shares outstanding in the calculation of basic earnings per share once the RSUs are vested and shares are issued. Basic earnings (loss) per share of Class A common stock and Class B common stock is computed by dividing net income (loss) attributable to UWM Holdings Corporation by the weighted-average number of shares of Class A common stock and Class B common stock outstanding during the period. Diluted earnings (loss) per share of Class A common stock and Class B common stock is computed by dividing net income (loss) by the weighted-average number of shares of Class A common stock or Class B common stock, respectively, outstanding adjusted to give effect to potentially dilutive securities. See Note 11 , Non-Controlling Interest for a description of the Paired Interests. Refer to Note 1 - Organization, Basis of Presentation and Summary of Significant Accounting Policies - for additional information related to the Company's capital structure. There was no Class B common stock outstanding as of March 31, 2025 or March 31, 2024. The following table sets forth the calculation of basic and diluted earnings (loss) per share for the periods ended March 31, 2025 and 2024 (in thousands, except shares and per share amounts): For the three months ended March 31, 2025 2024 Net income (loss) $ (247,028) $ 180,531 Net income (loss) attributable to non-controlling interest (233,349) 171,801 Net income (loss) attributable to UWMC (13,679) 8,730 Numerator: Net income (loss) attributable to Class A common shareholders $ (13,679) $ 8,730 Net income (loss) attributable to Class A common shareholders - diluted $ (195,300) $ 142,860 Denominator: Weighted average shares of Class A common stock outstanding - basic 164,100,022 94,365,991 Weighted average shares of Class A common stock outstanding - diluted 1,598,383,240 1,598,647,205 Earnings (loss) per share of Class A common stock outstanding - basic $ (0.08) $ 0.09 Earnings (loss) per share of Class A common stock outstanding - diluted $ (0.12) $ 0.09 For purposes of calculating diluted earnings per share, it was assumed that the outstanding shares of Class D common stock were exchanged for Class B common stock and converted to Class A common stock under the if-converted met hod, and it was determined that the conversion would be dilutive for the three months ended March 31, 2025 and 2024. Under the if-converted method, all of the Company's net income (loss) for the applicable periods is attributable to Class A common shareholders. The net income (loss) of the Company under the if-converted method is calculated including an estimated income tax provision which is determined using a blended statutory effective tax rate. The Public and Private Warrants were not in the money and the triggering events for the issuance of earn-out shares were not met during the three months ended March 31, 2025 and 2024. Therefore, these potentially dilutive securities were excluded from the computation of diluted earnings per share. Unvested RSUs have been considered in the calculations of diluted earnings per share for the three months ended March 31, 2025 and 2024 using the treasury stock method and the impact was either anti-dilutive or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Subsequent to March 31, 2025, the Board declared a cash dividend of $0.10 per share on the outstanding shares of Class A common stock. The dividend is payable on July 10, 2025 to stockholders of record at the close of business on June 18, 2025. Additionally, the Board approved a proportional distribution to SFS Corp. which is payable on or around July 10,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UWM Holdings Corporation</t>
        </is>
      </c>
      <c r="B4" s="6" t="n">
        <v>-13679</v>
      </c>
      <c r="C4" s="6" t="n">
        <v>873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at Ishbia, Jeff Ishbia, Justin Ishbia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 xml:space="preserve">For the three months ended March 31, 2025 , the following officers adopted a Rule 10b5-1 trading arrangement as defined in Item 408 of Regulation S-K, which is intended to satisfy the affirmative defense in Rule 10b5-A(c): On March 17, 2025, SFS Holding Corp. (“SFS”), adopted a Rule 10b5-1 trading arrangement which provides for the potential sale from time to time of up to 80,000,000 shares of the Company’s Class A common stock which are issuable upon the conversion of the Paired Interests of Class B Units in UWM Holdings LLC and Class D common stock of the Company currently held by SFS. </t>
        </is>
      </c>
    </row>
    <row r="10">
      <c r="A10" s="4" t="inlineStr">
        <is>
          <t>Rule 10b5-1 Arrangement Adopted</t>
        </is>
      </c>
      <c r="B10" s="4" t="inlineStr">
        <is>
          <t>true</t>
        </is>
      </c>
    </row>
    <row r="11">
      <c r="A11" s="4" t="inlineStr">
        <is>
          <t>Adoption Date</t>
        </is>
      </c>
      <c r="B11" s="4" t="inlineStr">
        <is>
          <t>March 17, 2025</t>
        </is>
      </c>
    </row>
    <row r="12">
      <c r="A12" s="4" t="inlineStr">
        <is>
          <t>Arrangement Duration</t>
        </is>
      </c>
      <c r="B12" s="4" t="inlineStr">
        <is>
          <t>363 days</t>
        </is>
      </c>
    </row>
    <row r="13">
      <c r="A13" s="4" t="inlineStr">
        <is>
          <t>Aggregate Available</t>
        </is>
      </c>
      <c r="B13" s="5" t="n">
        <v>80000000</v>
      </c>
    </row>
    <row r="14">
      <c r="A14" s="4" t="inlineStr">
        <is>
          <t>Mat Ishiba, Chairman And CEO [Member]</t>
        </is>
      </c>
      <c r="B14" s="4" t="inlineStr">
        <is>
          <t xml:space="preserve"> </t>
        </is>
      </c>
    </row>
    <row r="15">
      <c r="A15" s="3" t="inlineStr">
        <is>
          <t>Trading Arrangements, by Individual</t>
        </is>
      </c>
      <c r="B15" s="4" t="inlineStr">
        <is>
          <t xml:space="preserve"> </t>
        </is>
      </c>
    </row>
    <row r="16">
      <c r="A16" s="4" t="inlineStr">
        <is>
          <t>Name</t>
        </is>
      </c>
      <c r="B16" s="4" t="inlineStr">
        <is>
          <t>Mat Ishbia</t>
        </is>
      </c>
    </row>
    <row r="17">
      <c r="A17" s="4" t="inlineStr">
        <is>
          <t>Title</t>
        </is>
      </c>
      <c r="B17" s="4" t="inlineStr">
        <is>
          <t>Company’s Chairman and CEO</t>
        </is>
      </c>
    </row>
    <row r="18">
      <c r="A18" s="4" t="inlineStr">
        <is>
          <t>Mat Ishiba, Director [Member]</t>
        </is>
      </c>
      <c r="B18" s="4" t="inlineStr">
        <is>
          <t xml:space="preserve"> </t>
        </is>
      </c>
    </row>
    <row r="19">
      <c r="A19" s="3" t="inlineStr">
        <is>
          <t>Trading Arrangements, by Individual</t>
        </is>
      </c>
      <c r="B19" s="4" t="inlineStr">
        <is>
          <t xml:space="preserve"> </t>
        </is>
      </c>
    </row>
    <row r="20">
      <c r="A20" s="4" t="inlineStr">
        <is>
          <t>Name</t>
        </is>
      </c>
      <c r="B20" s="4" t="inlineStr">
        <is>
          <t>Mat Ishbia</t>
        </is>
      </c>
    </row>
    <row r="21">
      <c r="A21" s="4" t="inlineStr">
        <is>
          <t>Title</t>
        </is>
      </c>
      <c r="B21" s="4" t="inlineStr">
        <is>
          <t>directors of the Company</t>
        </is>
      </c>
    </row>
    <row r="22">
      <c r="A22" s="4" t="inlineStr">
        <is>
          <t>Jeff Ishbia [Member]</t>
        </is>
      </c>
      <c r="B22" s="4" t="inlineStr">
        <is>
          <t xml:space="preserve"> </t>
        </is>
      </c>
    </row>
    <row r="23">
      <c r="A23" s="3" t="inlineStr">
        <is>
          <t>Trading Arrangements, by Individual</t>
        </is>
      </c>
      <c r="B23" s="4" t="inlineStr">
        <is>
          <t xml:space="preserve"> </t>
        </is>
      </c>
    </row>
    <row r="24">
      <c r="A24" s="4" t="inlineStr">
        <is>
          <t>Name</t>
        </is>
      </c>
      <c r="B24" s="4" t="inlineStr">
        <is>
          <t>Jeff Ishbia</t>
        </is>
      </c>
    </row>
    <row r="25">
      <c r="A25" s="4" t="inlineStr">
        <is>
          <t>Title</t>
        </is>
      </c>
      <c r="B25" s="4" t="inlineStr">
        <is>
          <t>directors of the Company</t>
        </is>
      </c>
    </row>
    <row r="26">
      <c r="A26" s="4" t="inlineStr">
        <is>
          <t>Justin Ishbia [Member]</t>
        </is>
      </c>
      <c r="B26" s="4" t="inlineStr">
        <is>
          <t xml:space="preserve"> </t>
        </is>
      </c>
    </row>
    <row r="27">
      <c r="A27" s="3" t="inlineStr">
        <is>
          <t>Trading Arrangements, by Individual</t>
        </is>
      </c>
      <c r="B27" s="4" t="inlineStr">
        <is>
          <t xml:space="preserve"> </t>
        </is>
      </c>
    </row>
    <row r="28">
      <c r="A28" s="4" t="inlineStr">
        <is>
          <t>Name</t>
        </is>
      </c>
      <c r="B28" s="4" t="inlineStr">
        <is>
          <t>Justin Ishbia</t>
        </is>
      </c>
    </row>
    <row r="29">
      <c r="A29" s="4" t="inlineStr">
        <is>
          <t>Title</t>
        </is>
      </c>
      <c r="B29" s="4" t="inlineStr">
        <is>
          <t>director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UWM Holdings Corporation ("UWMC"), a Delaware corporation, through its consolidated subsidiaries (collectively, the “Company”), engages in the origination, sale and servicing of residential mortgage loans throughout the U.S. The Company is organized in an “Up-C” structure in which United Wholesale Mortgage, LLC (“UWM”), a Michigan limited liability company (the operating subsidiary) is 100% owned directly by UWM Holdings, LLC (“Holdings LLC”), a Delaware limited liability company which is in turn owned by SFS Holding Corp. (“SFS Corp.”), a Michigan corporation and by the Company. Holdings LLC has two classes of equity, Class B Common Units, which are held solely by SFS Corp, and Class A Common Units, which are held solely by the Company. The Company is the manager of Holdings LLC and its only material direct asset consists of the Class A Common Units in Holdings LLC. The Company’s current capital structure authorizes four classes of common Stock, Class A common stock, Class B common stock, Class C common stock and Class D common stock. Each of the Class A Common Stock and Class B Common Stock have the same economic interest in the Company, with Class A Common Stock having one vote per share and the Class B Common Stock having 10 votes per share. The holders of Class C common stock and Class D common stock do not have any economic rights, but have one vote per share and 10 votes per share, respectively. Pursuant to our Certificate of Incorporation, only SFS Corp. and its shareholders can hold either Class B Common Stock or Class D Common Stock. As part of our structure, SFS Corp. holds Holdings LLC Class B Common Units and an equal number of Class D common stock (each, a “Paired Interest"). Each Paired Interest may be exchanged at any time by SFS Corp. into, at the option of the Company, either, (a) cash or (b) one share of the Company’s Class B common stock (an "Exchange Transaction"). Each share of Class B common stock is convertible into one share of Class A common stock upon the transfer or assignment of such share from SFS Corp. to a non-affiliated third-party. See Note 11 - Non-Controlling Interest for further information. </t>
        </is>
      </c>
    </row>
    <row r="5">
      <c r="A5" s="4" t="inlineStr">
        <is>
          <t>Basis of Presentation and Consolidation</t>
        </is>
      </c>
      <c r="B5" s="4" t="inlineStr">
        <is>
          <t>Basis of Presentation and Consolidation The condensed consolidated financial statements are unaudited and presented in U.S. dollars. They have been prepared in accordance with U.S. GAAP pursuant to the rules and regulations of the Securities and Exchange Commission (“SEC”) for interim financial information. Accordingly, they do not include all of the information and footnotes required by U.S. GAAP for complete financial statements. In our opinion, these condensed consolidated financial statements include all normal and recurring adjustments considered necessary for a fair presentation of our results of operations, financial position and cash flows for the periods presented. However, our results of operations for any interim period are not necessarily indicative of the results that may be expected for a full fiscal year or for any other future period.</t>
        </is>
      </c>
    </row>
    <row r="6">
      <c r="A6" s="4" t="inlineStr">
        <is>
          <t>Use of Estimates</t>
        </is>
      </c>
      <c r="B6" s="4" t="inlineStr">
        <is>
          <t>Use of Estimates</t>
        </is>
      </c>
    </row>
    <row r="7">
      <c r="A7" s="4" t="inlineStr">
        <is>
          <t>Operating Segments</t>
        </is>
      </c>
      <c r="B7" s="4" t="inlineStr">
        <is>
          <t>Operating Segments The Company operates in a single segment and is engaged in the origination, sale and servicing of residential mortgage loans, exclusively in the wholesale channel. The President and Chief Executive Officer is the Company's chief operating decision maker (“CODM”). The CODM uses consolidated net income and total assets in assessing the Company's operational performance and in making resource allocation and strategic decisions. The CODM is regularly provided with only the consolidated expenses and assets as presented on the face of the accompanying financial statements, which are included in the measures of the Company's consolidated net income and total assets.</t>
        </is>
      </c>
    </row>
    <row r="8">
      <c r="A8" s="4" t="inlineStr">
        <is>
          <t>Loans Eligible for Repurchase from Ginnie Mae</t>
        </is>
      </c>
      <c r="B8" s="4" t="inlineStr">
        <is>
          <t>Loans Eligible for Repurchase from Ginnie Mae For certain loans sold to Ginnie Mae, the Company as the servicer has the unilateral right to repurchase any individual loan in a Ginnie Mae pool if that loan meets defined criteria (generally loans that are more than 90 days past due). When the Company has the unilateral right to repurchase the delinquent loans, the previously sold assets are required to be re-recognized on the condensed consolidated balance sheets as assets and corresponding liabilities at the loan's unpaid principal balance, regardless of the Company’s intent to exercise its option to repurchase. The recognition of previously sold loans does not impact the accounting for the previously recognized MSRs.</t>
        </is>
      </c>
    </row>
    <row r="9">
      <c r="A9" s="4" t="inlineStr">
        <is>
          <t>Income Taxes And Tax Receivable Agreement</t>
        </is>
      </c>
      <c r="B9" s="4" t="inlineStr">
        <is>
          <t>Income Taxes The Company accounts for income taxes during interim periods by applying an estimated annual effective tax rate to year-to-date earnings (loss) before income taxes to compute the year-to-date tax expense (or benefit). At the end of each interim period, the Company estimates the effective tax rate expected to be applicable for the full fiscal year, adjusted for discrete items, if any, that arise during the period. In any period in which the Company acquires additional units of Holdings LLC by means of an Exchange Transaction, the Company records the related income tax effects as an adjustment to equity. See Note 15 – Income Taxes for further information. Tax Receivable Agreement The Company has entered into a Tax Receivable Agreement ("TRA") with SFS Corp. that obligates the Company to make payments to SFS Corp. of 85% of the amount of cash savings, if any, in federal, state and local income tax that the Company actually realizes as a result of (i) certain increases in tax basis resulting from Exchange Transactions; (ii) imputed interest deemed to be paid by the Company as a result of payments it makes under the TRA; (iii) certain increases in tax basis resulting from payments the Company makes under the TRA; and (iv) disproportionate allocations (if any) of tax benefits to the Company which arise from, among other things, the sale of certain assets as a result of taxable income allocation rules in the United States. The Company will retain the benefit of the remaining 15% of these tax savings.</t>
        </is>
      </c>
    </row>
    <row r="10">
      <c r="A10" s="4" t="inlineStr">
        <is>
          <t>Related Party Transactions</t>
        </is>
      </c>
      <c r="B10" s="4" t="inlineStr">
        <is>
          <t>Related Party Transactions</t>
        </is>
      </c>
    </row>
    <row r="11">
      <c r="A11" s="4" t="inlineStr">
        <is>
          <t>Public and Private Warrants</t>
        </is>
      </c>
      <c r="B11" s="4" t="inlineStr">
        <is>
          <t>Public and Private Warrants As of March 31, 2025, the Company had 10,624,987 warrants outstanding which were issued to third-party investors (the "Public Warrants") and 5,250,000 warrants outstanding which were issued in a private sale (the "Private Warrants"). Each warrant entitles the holder to purchase one share of Class A common stock at an exercise price of $11.50 per share.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ny warrants that have not been exercised prior to January 21, 2026 will expire.</t>
        </is>
      </c>
    </row>
    <row r="12">
      <c r="A12" s="4" t="inlineStr">
        <is>
          <t>Stock-Based Compensation</t>
        </is>
      </c>
      <c r="B12" s="4" t="inlineStr">
        <is>
          <t xml:space="preserve">Stock-Based Compensation In 2021, the Company adopted the UWM Holdings Corporation 2020 Omnibus Incentive Plan (the “2020 Plan”). The 2020 Plan allows for the grant of stock options, restricted stock, restricted stock units (“RSUs”), and stock appreciation rights. Pursuant to the 2020 Plan, the Company reserved a total of 80,000,000 shares of common stock for issuance of stock-based compensation awards, a nd 53,291,950 sh ares remained available for issuance under the 2020 Plan as of March 31, 2025 . </t>
        </is>
      </c>
    </row>
    <row r="13">
      <c r="A13" s="4" t="inlineStr">
        <is>
          <t>Recently Adopted Accounting Standards and Accounting Standards Issued but Not Yet Effective</t>
        </is>
      </c>
      <c r="B13" s="4" t="inlineStr">
        <is>
          <t>Recently Adopted Accounting Standards In November 2023, the FASB issued ASU 2023-7, Segment Reporting (Topic 280): Improvements to Reportable Segment Disclosures, which requires enhanced disclosure of significant segment expenses regularly provided to the CODM on an annual and interim basis. This standard became effective beginning with the fiscal year ending December 31, 2024 and did not materially impact the Company's condensed consolidated financial statement disclosures. Accounting Standards Issued but Not Yet Effective In December 2023, the FASB issued ASU 2023-9 , Income Taxes (Topic 740): Improvements to Income Tax Disclosures , which requires disaggregated information about a reporting entity's effective tax rate reconciliation as well as additional information on income taxes paid. The ASU is effective on a prospective basis for annual periods beginning after December 15, 2024, and early adoption is permitted. The Company will include the required disclosures in its condensed consolidated financial statements once adopted. In November 2024, the FASB issued ASU 2024-3, Income Statement - Reporting Comprehensive Income (Topic 220): Expense Disaggregation Disclosures, which requires additional disclosure of certain costs and expenses within the notes to the condensed consolidated financial statements. The ASU may be applied either prospectively or retrospectively for annual periods beginning after December 15, 2026 and interim periods within annual periods beginning after December 15, 2027. Early adoption is permitted. The Company will include the required disclosures in its condensed consolidated financial statements once adopted.</t>
        </is>
      </c>
    </row>
    <row r="14">
      <c r="A14" s="4" t="inlineStr">
        <is>
          <t>Fair Value Measurements</t>
        </is>
      </c>
      <c r="B14" s="4" t="inlineStr">
        <is>
          <t>Fair value is defined under U.S. GAAP a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or others’ models using significant unobservable assumptions at the measurement date that a market participant would use. In determining fair value measurements, the Company uses observable inputs whenever possible. The level of a fair value m 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ement is required to measure fair value. The following is a description of measurement techniques for items recorded at fair value on a recurring basis. There were no material items recorded at fair value on a nonrecurring basis as of March 31, 2025 or December 31, 2024. Mortgage loans at fair value : The Company has elected the fair value option for mortgage loans. The fair values of mortgage loans are based on valuation models that use the market price for similar loans sold in the secondary market. As these prices are derived from market observable inputs, they are categorized as Level 2. IRLCs : The Company's interest rate lock commitments are derivative instruments that are recorded at fair value based on valuation models that use the market price for similar loans sold in the secondary market. The IRLCs are then subject to an estimated loan funding probability, or “pullthrough rate.” Given the significant and unobservable nature of the pullthrough rate assumption, IRLC fair value measurements are classified as Level 3. FLSCs : The Company enters into forward loan sales commitments to sell certain mortgage loans which are recorded at fair value based on valuation models. The Company’s expectation of the amount of its interest rate lock commitments that will ultimately close is a factor in determining the position. The valuation models utilize the fair value of related mortgage loans determined using observable market data, and therefore, the fair value measurements of these commitments are categorized as Level 2. Investment securities at fair value, pledged : The Company has previously sold mortgage loans that it originates through its private label securitization transactions. In executing these securitizations, the Company sells mortgage loans to a securitization trust for cash and, in some cases, retained interests in the trust. The Company has elected the fair value option for subsequently measuring the retained beneficial interests in the securitization trusts. The fair value of these investment securities is primarily based on observable market data and therefore categorized as Level 2. MSRs : The fair value of MSRs is determined using a valuation model that calculates the present value of estimated future net servicing cash flows. The model includes estimates of prepayment speeds, discount rate, cost to service, float earnings, contractual servicing fee income, and ancillary income and late fees, among others. These estimates are supported by market and economic data collected from various sources. These fair value measurements are classified as Level 3. Public and Private Warrants : The fair value of Public Warrants is based on quoted prices in active markets and therefore categorized as Level 1. The fair value of the Private Warrants is based on observable market data and therefore categorized as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ortgage Loans at Fair Value (Tables)</t>
        </is>
      </c>
      <c r="B1" s="2" t="inlineStr">
        <is>
          <t>3 Months Ended</t>
        </is>
      </c>
    </row>
    <row r="2">
      <c r="B2" s="2" t="inlineStr">
        <is>
          <t>Mar. 31, 2025</t>
        </is>
      </c>
    </row>
    <row r="3">
      <c r="A3" s="3" t="inlineStr">
        <is>
          <t>Receivables [Abstract]</t>
        </is>
      </c>
      <c r="B3" s="4" t="inlineStr">
        <is>
          <t xml:space="preserve"> </t>
        </is>
      </c>
    </row>
    <row r="4">
      <c r="A4" s="4" t="inlineStr">
        <is>
          <t>Summary of Reconciliation of Changes in Mortgage Loans at Fair Value</t>
        </is>
      </c>
      <c r="B4" s="4" t="inlineStr">
        <is>
          <t xml:space="preserve">The change in fair value adjustment is recorded in the “Loan production income” line item of the condensed consolidated statements of operations. (In thousands) March 31, December 31, Mortgage loans, unpaid principal balance $ 8,258,871 $ 9,450,137 Premiums paid on mortgage loans 93,852 88,202 Fair value adjustment 49,488 (21,802) Mortgage loans at fair value $ 8,402,211 $ 9,516,5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notional amounts and fair values of derivative financial instruments not designated as hedging instruments were as follows (in thousands): March 31, 2025 December 31, 2024 Fair value Fair value Derivative Derivative Notional Derivative Derivative Notional IRLCs $ 36,648 $ 3,969 $ 11,553,667 (a) $ 6,729 $ 33,685 $ 7,669,392 (a) FLSCs 7,310 23,953 16,709,428 93,235 2,280 14,842,453 Total $ 43,958 $ 27,922 $ 99,964 $ 35,965 (a) Notional amounts have been adjusted for pullthrough rates of 79% and 80% as of March 31, 2025 and December 31, 2024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Restricted cash</t>
        </is>
      </c>
      <c r="B2" s="6" t="n">
        <v>16100</v>
      </c>
      <c r="C2" s="6" t="n">
        <v>16000</v>
      </c>
    </row>
    <row r="3">
      <c r="A3" s="4" t="inlineStr">
        <is>
          <t>Operating lease right of use asset, related party</t>
        </is>
      </c>
      <c r="B3" s="5" t="n">
        <v>92450</v>
      </c>
      <c r="C3" s="5" t="n">
        <v>93730</v>
      </c>
    </row>
    <row r="4">
      <c r="A4" s="4" t="inlineStr">
        <is>
          <t>Finance lease right of use asset, related party</t>
        </is>
      </c>
      <c r="B4" s="5" t="n">
        <v>22464</v>
      </c>
      <c r="C4" s="5" t="n">
        <v>23193</v>
      </c>
    </row>
    <row r="5">
      <c r="A5" s="4" t="inlineStr">
        <is>
          <t>Operating lease liabilities, related party</t>
        </is>
      </c>
      <c r="B5" s="5" t="n">
        <v>99010</v>
      </c>
      <c r="C5" s="5" t="n">
        <v>100376</v>
      </c>
    </row>
    <row r="6">
      <c r="A6" s="4" t="inlineStr">
        <is>
          <t>Finance lease liabilities, related party</t>
        </is>
      </c>
      <c r="B6" s="6" t="n">
        <v>24445</v>
      </c>
      <c r="C6" s="6" t="n">
        <v>25094</v>
      </c>
    </row>
    <row r="7">
      <c r="A7" s="4" t="inlineStr">
        <is>
          <t>Preferred stock, par value (in usd per share)</t>
        </is>
      </c>
      <c r="B7" s="7" t="n">
        <v>0.0001</v>
      </c>
      <c r="C7" s="7" t="n">
        <v>0.0001</v>
      </c>
    </row>
    <row r="8">
      <c r="A8" s="4" t="inlineStr">
        <is>
          <t>Preferred stock, shares authorized</t>
        </is>
      </c>
      <c r="B8" s="5" t="n">
        <v>100000000</v>
      </c>
      <c r="C8" s="5" t="n">
        <v>100000000</v>
      </c>
    </row>
    <row r="9">
      <c r="A9" s="4" t="inlineStr">
        <is>
          <t>Preferred stock, shares issued</t>
        </is>
      </c>
      <c r="B9" s="5" t="n">
        <v>0</v>
      </c>
      <c r="C9" s="5" t="n">
        <v>0</v>
      </c>
    </row>
    <row r="10">
      <c r="A10" s="4" t="inlineStr">
        <is>
          <t>Preferred stock, shares outstanding</t>
        </is>
      </c>
      <c r="B10" s="5" t="n">
        <v>0</v>
      </c>
      <c r="C10" s="5" t="n">
        <v>0</v>
      </c>
    </row>
    <row r="11">
      <c r="A11" s="4" t="inlineStr">
        <is>
          <t>Related Party</t>
        </is>
      </c>
      <c r="B11" s="4" t="inlineStr">
        <is>
          <t xml:space="preserve"> </t>
        </is>
      </c>
      <c r="C11" s="4" t="inlineStr">
        <is>
          <t xml:space="preserve"> </t>
        </is>
      </c>
    </row>
    <row r="12">
      <c r="A12" s="4" t="inlineStr">
        <is>
          <t>Operating lease right of use asset, related party</t>
        </is>
      </c>
      <c r="B12" s="6" t="n">
        <v>91200</v>
      </c>
      <c r="C12" s="6" t="n">
        <v>92600</v>
      </c>
    </row>
    <row r="13">
      <c r="A13" s="4" t="inlineStr">
        <is>
          <t>Finance lease right of use asset, related party</t>
        </is>
      </c>
      <c r="B13" s="5" t="n">
        <v>22200</v>
      </c>
      <c r="C13" s="5" t="n">
        <v>22700</v>
      </c>
    </row>
    <row r="14">
      <c r="A14" s="4" t="inlineStr">
        <is>
          <t>Operating lease liabilities, related party</t>
        </is>
      </c>
      <c r="B14" s="5" t="n">
        <v>97800</v>
      </c>
      <c r="C14" s="5" t="n">
        <v>99200</v>
      </c>
    </row>
    <row r="15">
      <c r="A15" s="4" t="inlineStr">
        <is>
          <t>Finance lease liabilities, related party</t>
        </is>
      </c>
      <c r="B15" s="6" t="n">
        <v>24200</v>
      </c>
      <c r="C15" s="6" t="n">
        <v>24600</v>
      </c>
    </row>
    <row r="16">
      <c r="A16" s="4" t="inlineStr">
        <is>
          <t>Common Class A</t>
        </is>
      </c>
      <c r="B16" s="4" t="inlineStr">
        <is>
          <t xml:space="preserve"> </t>
        </is>
      </c>
      <c r="C16" s="4" t="inlineStr">
        <is>
          <t xml:space="preserve"> </t>
        </is>
      </c>
    </row>
    <row r="17">
      <c r="A17" s="4" t="inlineStr">
        <is>
          <t>Common stock, par value (in usd per share)</t>
        </is>
      </c>
      <c r="B17" s="7" t="n">
        <v>0.0001</v>
      </c>
      <c r="C17" s="7" t="n">
        <v>0.0001</v>
      </c>
    </row>
    <row r="18">
      <c r="A18" s="4" t="inlineStr">
        <is>
          <t>Common stock, shares authorized</t>
        </is>
      </c>
      <c r="B18" s="5" t="n">
        <v>4000000000</v>
      </c>
      <c r="C18" s="5" t="n">
        <v>4000000000</v>
      </c>
    </row>
    <row r="19">
      <c r="A19" s="4" t="inlineStr">
        <is>
          <t>Common stock, shares, issued</t>
        </is>
      </c>
      <c r="B19" s="5" t="n">
        <v>200781659</v>
      </c>
      <c r="C19" s="5" t="n">
        <v>157940987</v>
      </c>
    </row>
    <row r="20">
      <c r="A20" s="4" t="inlineStr">
        <is>
          <t>Common stock, shares, outstanding</t>
        </is>
      </c>
      <c r="B20" s="5" t="n">
        <v>200781659</v>
      </c>
      <c r="C20" s="5" t="n">
        <v>157940987</v>
      </c>
    </row>
    <row r="21">
      <c r="A21" s="4" t="inlineStr">
        <is>
          <t>Common Class B</t>
        </is>
      </c>
      <c r="B21" s="4" t="inlineStr">
        <is>
          <t xml:space="preserve"> </t>
        </is>
      </c>
      <c r="C21" s="4" t="inlineStr">
        <is>
          <t xml:space="preserve"> </t>
        </is>
      </c>
    </row>
    <row r="22">
      <c r="A22" s="4" t="inlineStr">
        <is>
          <t>Common stock, par value (in usd per share)</t>
        </is>
      </c>
      <c r="B22" s="7" t="n">
        <v>0.0001</v>
      </c>
      <c r="C22" s="7" t="n">
        <v>0.0001</v>
      </c>
    </row>
    <row r="23">
      <c r="A23" s="4" t="inlineStr">
        <is>
          <t>Common stock, shares authorized</t>
        </is>
      </c>
      <c r="B23" s="5" t="n">
        <v>1700000000</v>
      </c>
      <c r="C23" s="5" t="n">
        <v>1700000000</v>
      </c>
    </row>
    <row r="24">
      <c r="A24" s="4" t="inlineStr">
        <is>
          <t>Common stock, shares, issued</t>
        </is>
      </c>
      <c r="B24" s="5" t="n">
        <v>0</v>
      </c>
      <c r="C24" s="5" t="n">
        <v>0</v>
      </c>
    </row>
    <row r="25">
      <c r="A25" s="4" t="inlineStr">
        <is>
          <t>Common stock, shares, outstanding</t>
        </is>
      </c>
      <c r="B25" s="5" t="n">
        <v>0</v>
      </c>
      <c r="C25" s="5" t="n">
        <v>0</v>
      </c>
    </row>
    <row r="26">
      <c r="A26" s="4" t="inlineStr">
        <is>
          <t>Common Class C</t>
        </is>
      </c>
      <c r="B26" s="4" t="inlineStr">
        <is>
          <t xml:space="preserve"> </t>
        </is>
      </c>
      <c r="C26" s="4" t="inlineStr">
        <is>
          <t xml:space="preserve"> </t>
        </is>
      </c>
    </row>
    <row r="27">
      <c r="A27" s="4" t="inlineStr">
        <is>
          <t>Common stock, par value (in usd per share)</t>
        </is>
      </c>
      <c r="B27" s="7" t="n">
        <v>0.0001</v>
      </c>
      <c r="C27" s="7" t="n">
        <v>0.0001</v>
      </c>
    </row>
    <row r="28">
      <c r="A28" s="4" t="inlineStr">
        <is>
          <t>Common stock, shares authorized</t>
        </is>
      </c>
      <c r="B28" s="5" t="n">
        <v>1700000000</v>
      </c>
      <c r="C28" s="5" t="n">
        <v>1700000000</v>
      </c>
    </row>
    <row r="29">
      <c r="A29" s="4" t="inlineStr">
        <is>
          <t>Common stock, shares, issued</t>
        </is>
      </c>
      <c r="B29" s="5" t="n">
        <v>0</v>
      </c>
      <c r="C29" s="5" t="n">
        <v>0</v>
      </c>
    </row>
    <row r="30">
      <c r="A30" s="4" t="inlineStr">
        <is>
          <t>Common stock, shares, outstanding</t>
        </is>
      </c>
      <c r="B30" s="5" t="n">
        <v>0</v>
      </c>
      <c r="C30" s="5" t="n">
        <v>0</v>
      </c>
    </row>
    <row r="31">
      <c r="A31" s="4" t="inlineStr">
        <is>
          <t>Common Class D</t>
        </is>
      </c>
      <c r="B31" s="4" t="inlineStr">
        <is>
          <t xml:space="preserve"> </t>
        </is>
      </c>
      <c r="C31" s="4" t="inlineStr">
        <is>
          <t xml:space="preserve"> </t>
        </is>
      </c>
    </row>
    <row r="32">
      <c r="A32" s="4" t="inlineStr">
        <is>
          <t>Common stock, par value (in usd per share)</t>
        </is>
      </c>
      <c r="B32" s="7" t="n">
        <v>0.0001</v>
      </c>
      <c r="C32" s="7" t="n">
        <v>0.0001</v>
      </c>
    </row>
    <row r="33">
      <c r="A33" s="4" t="inlineStr">
        <is>
          <t>Common stock, shares authorized</t>
        </is>
      </c>
      <c r="B33" s="5" t="n">
        <v>1700000000</v>
      </c>
      <c r="C33" s="5" t="n">
        <v>1700000000</v>
      </c>
    </row>
    <row r="34">
      <c r="A34" s="4" t="inlineStr">
        <is>
          <t>Common stock, shares, issued</t>
        </is>
      </c>
      <c r="B34" s="5" t="n">
        <v>1397782620</v>
      </c>
      <c r="C34" s="5" t="n">
        <v>1440332098</v>
      </c>
    </row>
    <row r="35">
      <c r="A35" s="4" t="inlineStr">
        <is>
          <t>Common stock, shares, outstanding</t>
        </is>
      </c>
      <c r="B35" s="5" t="n">
        <v>1397782620</v>
      </c>
      <c r="C35" s="5" t="n">
        <v>1440332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The following summarizes accounts receivable, net (in thousands): March 31, December 31, Servicing fees $ 155,930 $ 159,282 Servicing advances 138,102 148,953 Receivables from sales of servicing 96,175 32,582 Margin deposits 58,162 25,520 Origination receivables 22,140 27,527 Derivative settlements receivable 9,642 22,377 Other receivables 340 5,590 Provision for current expected credit losses (8,191) (3,876) Total accounts receivable, net $ 472,299 $ 417,9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ummary of Mortgage Servicing Rights</t>
        </is>
      </c>
      <c r="B4" s="4" t="inlineStr">
        <is>
          <t>The following table summarizes changes in the MSR assets for the three months ended March 31, 2025 and 2024 (in thousands): For the three months ended March 31, 2025 2024 Fair value, beginning of period $ 3,969,881 $ 4,026,136 Capitalization of MSRs 735,571 535,951 MSR and excess servicing sales (1,010,124) (1,383,098) Changes in fair value: Due to changes in valuation inputs and assumptions (250,821) 141,059 Due to collection/realization of cash flows and other (123,050) (128,245) Fair value, end of period $ 3,321,457 $ 3,191,803 The following is a summary of the components of the total change in fair value of MSRs as reported in the condensed consolidated statements of operations (in thousands): For the three months ended March 31, 2025 2024 Changes in fair value: Due to changes in valuation inputs and assumptions $ (250,821) $ 141,059 Due to collection/realization of cash flows and other (123,050) (128,245) Net reserves and transaction costs on sales of servicing rights (14,714) (28,377) Changes in fair value of mortgage servicing rights $ (388,585) $ (15,563)</t>
        </is>
      </c>
    </row>
    <row r="5">
      <c r="A5" s="4" t="inlineStr">
        <is>
          <t>Summary of Loan Servicing Income</t>
        </is>
      </c>
      <c r="B5" s="4" t="inlineStr">
        <is>
          <t xml:space="preserve">The following table summarizes the loan servicing income recognized during the three months ended March 31, 2025 and 2024 (in thousands): For the three months ended March 31, 2025 2024 Contractual servicing fees $ 186,232 $ 179,592 Late, ancillary and other fees 4,285 5,110 Loan servicing income $ 190,517 $ 184,702 </t>
        </is>
      </c>
    </row>
    <row r="6">
      <c r="A6" s="4" t="inlineStr">
        <is>
          <t>Summary of Key Assumptions Used in Determining the Fair Value</t>
        </is>
      </c>
      <c r="B6" s="4" t="inlineStr">
        <is>
          <t xml:space="preserve">The key unobservable inputs used in determining the fair value of the Company’s MSRs were as follows at March 31, 2025 and 2024: March 31, December 31, Range Weighted Average Range Weighted Average Discount rates 9.2 % — 16.0 % 11.0 % 9.3 % — 16.0 % 10.9 % Annual prepayment speeds 4.7 % — 22.2 % 9.6 % 4.6 % — 20.9 % 8.3 % Cost of servicing $75 — $125 $88 $74 — $124 $85 </t>
        </is>
      </c>
    </row>
    <row r="7">
      <c r="A7" s="4" t="inlineStr">
        <is>
          <t>Schedule of Analysis of Change in Fair Value</t>
        </is>
      </c>
      <c r="B7" s="4" t="inlineStr">
        <is>
          <t>The hypothetical effect of adverse changes in these key assumptions would result in a decrease in fair values as follows at March 31, 2025 and 2024 (in thousands): March 31, December 31, Discount rate: + 10% adverse change – effect on value $ (130,751) $ (157,809) + 20% adverse change – effect on value (250,603) (302,071) Prepayment speeds: + 10% adverse change – effect on value $ (118,962) $ (116,920) + 20% adverse change – effect on value (229,270) (226,205) Cost of servicing: + 10% adverse change – effect on value $ (23,223) $ (28,352) + 20% adverse change – effect on value (46,447) (56,7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arehouse and Other Secured Lines of Credit (Tables)</t>
        </is>
      </c>
      <c r="B1" s="2" t="inlineStr">
        <is>
          <t>3 Months Ended</t>
        </is>
      </c>
    </row>
    <row r="2">
      <c r="B2" s="2" t="inlineStr">
        <is>
          <t>Mar. 31, 2025</t>
        </is>
      </c>
    </row>
    <row r="3">
      <c r="A3" s="3" t="inlineStr">
        <is>
          <t>Debt Disclosure [Abstract]</t>
        </is>
      </c>
      <c r="B3" s="4" t="inlineStr">
        <is>
          <t xml:space="preserve"> </t>
        </is>
      </c>
    </row>
    <row r="4">
      <c r="A4" s="4" t="inlineStr">
        <is>
          <t>Schedule of Lines of Credit</t>
        </is>
      </c>
      <c r="B4" s="4" t="inlineStr">
        <is>
          <t>The Company had the following warehouse lines of credit with financial institutions as of March 31, 2025 and December 31, 2024 (in thousands): Warehouse Lines of Credit 1, 2 Date of Initial Agreement With Warehouse Lender Current Agreement Expiration Date Total Advanced Against Line as of March 31, Total Advanced Against Line as of December 31, Master Repurchase Agreement ("MRA") Funding Limits as of March 31, 2025: $500 Million 2/29/2012 8/14/2025 $ 465,448 $ 490,509 $1.5 Billion 7/24/2020 8/28/2025 776,800 1,113,979 $1.5 Billion 7/10/2012 9/30/2025 547,244 1,034,474 $750 Million 4/23/2021 10/08/2025 262,320 347,117 $3.0 Billion 5/9/2019 11/28/2025 1,476,241 2,146,009 $300 Million 2/26/2016 12/18/2025 268,420 283,583 $750 Million 2/7/2025 2/6/2026 629,762 — $3.0 Billion 12/31/2014 2/18/2026 2,204,580 2,123,381 $1.0 Billion 3/7/2019 2/19/2026 606,384 705,330 $500 Million 10/30/2020 6/26/2026 293,900 150,459 Early Funding: $600 Million (ASAP + - see below) No expiration — 23,388 $750 Million (EF - see below) No expiration 42,040 279,515 $ 7,573,139 $ 8,697,744 All interest rates are variable based upon a spread to SOFR. 1 An aggregate of $900.0 million of these line amounts is committed as of March 31, 2025. 2 Interest rates under these funding facilities are based on a reference short-term interest rate benchmark plus a spread, which ranged from 1.35% to 1.95% for substantially all of our loan production volume as of March 31, 2025 and December 31,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Borrowings (Tables)</t>
        </is>
      </c>
      <c r="B1" s="2" t="inlineStr">
        <is>
          <t>3 Months Ended</t>
        </is>
      </c>
    </row>
    <row r="2">
      <c r="B2" s="2" t="inlineStr">
        <is>
          <t>Mar. 31, 2025</t>
        </is>
      </c>
    </row>
    <row r="3">
      <c r="A3" s="3" t="inlineStr">
        <is>
          <t>Debt Disclosure [Abstract]</t>
        </is>
      </c>
      <c r="B3" s="4" t="inlineStr">
        <is>
          <t xml:space="preserve"> </t>
        </is>
      </c>
    </row>
    <row r="4">
      <c r="A4" s="4" t="inlineStr">
        <is>
          <t>Summary of Senior Unsecured Notes</t>
        </is>
      </c>
      <c r="B4" s="4" t="inlineStr">
        <is>
          <t>The follo wing is a summary of the Company's outstanding senior notes (in thousands): March 31, 2025 December 31, 2024 Facility Type Maturity Date Interest Rate Carrying Amount Outstanding Principal Carrying Amount Outstanding Principal 2025 Senior notes (1) 11/15/2025 5.500 % $ 798,631 $ 800,000 $ 798,084 $ 800,000 2027 Senior notes (2) 06/15/2027 5.750 % 498,087 500,000 497,870 500,000 2029 Senior notes (3) 04/15/2029 5.500 % 696,464 700,000 696,245 700,000 2030 Senior notes (4) 02/01/2030 6.625 % 793,285 800,000 793,127 800,000 Total senior notes $ 2,786,467 $ 2,800,000 $ 2,785,326 $ 2,800,000 Weighted average interest rate 5.87% 5.87% (1) Carrying amount includes $1.4 million and $1.9 million of unamortized debt issuance costs and discounts as of March 31, 2025 and December 31, 2024, respectively. (2) Carrying amount includes $1.9 million and $2.1 million of unamortized debt issuance costs and discounts as of March 31, 2025 and December 31, 2024, respectively. (3) Carrying amount includes $3.5 million and $3.8 million of unamortized debt issuance costs and discounts as of March 31, 2025 and December 31, 2024, respectively. (4) Carrying amount includes $6.7 million and $6.9 million of unamortized debt issuance costs and discounts as of March 31, 2025 and December 31, 2024,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Activity of Representation and Warranties Reserve</t>
        </is>
      </c>
      <c r="B4" s="4" t="inlineStr">
        <is>
          <t xml:space="preserve">The activity of the representations and warranties reserve was as follows (in thousands): For the three months ended March 31, 2025 2024 Balance, beginning of period $ 87,647 $ 62,865 Additions 10,376 10,463 Loss realized, net of adjustments (4,622) (5,106) Balance, end of period $ 93,401 $ 68,2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ccrued Expenses and Other</t>
        </is>
      </c>
      <c r="B4" s="4" t="inlineStr">
        <is>
          <t xml:space="preserve">The following summarizes accounts payable, accrued expenses and other (in thousands): March 31, 2025 December 31, 2024 TRA liability $ 123,994 $ 78,519 Servicing fees payable 118,869 95,621 Representations and warranties reserve 93,401 87,647 Accrued compensation and benefits 85,625 90,964 Accrued interest and bank fees 76,186 41,851 Other accrued expenses 45,173 36,773 Derivative settlements payable 42,719 13,622 Other accounts payable 31,161 37,352 Investor payables 29,492 24,883 Deferred tax liability 3,902 4,210 Public and Private Warrants 2,057 2,743 Margin call payable 122 66,551 Total accounts payable, accrued expenses and other $ 652,701 $ 580,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ummary of Ownership of Units</t>
        </is>
      </c>
      <c r="B4" s="4" t="inlineStr">
        <is>
          <t>The following table summarizes the ownership of units in Holdings LLC as of: March 31, 2025 December 31, 2024 Common Units Ownership Percentage Common Units Ownership Percentage UWM Holdings Corporation ownership of Class A Common Units 200,781,659 12.56 % 157,940,987 9.88 % SFS Corp. ownership of Class B Common Units 1,397,782,620 87.44 % 1,440,332,098 90.12 % Balance at end of period 1,598,564,279 100.00 % 1,598,273,085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are the major categories of financial assets and liabilities measured at fair value on a recurring basis (in thousands): March 31, 2025 Description Level 1 Level 2 Level 3 Total Assets: Mortgage loans at fair value $ — $ 8,402,211 $ — $ 8,402,211 IRLCs — — 36,648 36,648 FLSCs — 7,310 — 7,310 Investment securities at fair value, pledged — 102,982 — 102,982 Mortgage servicing rights — — 3,321,457 3,321,457 Total assets $ — $ 8,512,503 $ 3,358,105 $ 11,870,608 Liabilities: IRLCs $ — $ — $ 3,969 $ 3,969 FLSCs — 23,953 — 23,953 Public and Private Warrants 1,866 191 — 2,057 Total liabilities $ 1,866 $ 24,144 $ 3,969 $ 29,979 December 31, 2024 Description Level 1 Level 2 Level 3 Total Assets: Mortgage loans at fair value $ — $ 9,516,537 $ — $ 9,516,537 IRLCs — — 6,729 6,729 FLSCs — 93,235 — 93,235 Investment securities at fair value, pledged — 103,013 — 103,013 Mortgage servicing rights — — 3,969,881 3,969,881 Total assets $ — $ 9,712,785 $ 3,976,610 $ 13,689,395 Liabilities: IRLCs $ — $ — $ 33,685 $ 33,685 FLSCs — 2,280 — 2,280 Public and Private warrants 2,178 565 — 2,743 Total liabilities $ 2,178 $ 2,845 $ 33,685 $ 38,708 </t>
        </is>
      </c>
    </row>
    <row r="5">
      <c r="A5" s="4" t="inlineStr">
        <is>
          <t>Quantitative Information on Recurring Level 3 Fair Value Financial Instruments</t>
        </is>
      </c>
      <c r="B5" s="4" t="inlineStr">
        <is>
          <t>The following table presents quantitative information about the inputs used in recurring Level 3 fair value financial instruments and the fair value measurements for IRLCs: Unobservable Input - IRLCs March 31, 2025 December 31, 2024 Pullthrough rate (weighted avg.) 79 % 80 %</t>
        </is>
      </c>
    </row>
    <row r="6">
      <c r="A6" s="4" t="inlineStr">
        <is>
          <t>Fair Value, Liabilities Measured on Recurring and Nonrecurring Basis</t>
        </is>
      </c>
      <c r="B6" s="4" t="inlineStr">
        <is>
          <t xml:space="preserve">The following table presents the carrying amounts and estimated fair value of the Company's financial liabilities that are not measured at fair value on a recurring or nonrecurring basis (in thousands): March 31, 2025 December 31, 2024 Carrying Amount Estimated Fair Value Carrying Amount Estimated Fair Value 2025 Senior Notes, due 11/15/25 $ 798,631 $ 798,328 $ 798,084 $ 797,080 2027 Senior Notes, due 6/15/27 498,087 492,855 497,870 494,080 2029 Senior Notes, due 4/15/29 696,464 674,800 696,245 675,206 2030 Senior Notes, due 2/1/30 793,285 795,256 793,127 795,408 Total senior notes $ 2,786,467 $ 2,761,239 $ 2,785,326 $ 2,761,7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Disclosur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Net Payments to Various Companies</t>
        </is>
      </c>
      <c r="B4" s="4" t="inlineStr">
        <is>
          <t xml:space="preserve">The Company made net payments to various companies related through common ownership as follows: For the three months ended March 31, (in thousands) 2025 2024 Rent and other occupancy related fees, net $ 4,889 $ 4,897 Legal fees 150 150 Other general and administrative expenses 79 122 Total related party net payments $ 5,118 $ 5,1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SU Activity</t>
        </is>
      </c>
      <c r="B4" s="4" t="inlineStr">
        <is>
          <t>The following is a summary of RSU activity for the three months ended March 31, 2025 and 2024 : For the three months ended March 31, 2025 2024 Shares Weighted Average Grant Date Fair Value Shares Weighted Average Grant Date Fair Value Unvested - beginning of period 19,997,692 $ 6.68 7,867,321 $ 5.89 Granted 1 2,145,576 5.30 1,198,345 6.80 Vested (344,957) 6.75 (1,426,590) 6.33 Forfeited (448,619) 6.31 (138,135) 5.61 Unvested - end of period 21,349,692 $ 6.55 7,500,941 $ 5.96 1 The RSUs granted during the three months ended March 31, 2025 had vesting terms ranging from immediate to 4 years from the grant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Loan production income</t>
        </is>
      </c>
      <c r="B4" s="6" t="n">
        <v>304751</v>
      </c>
      <c r="C4" s="6" t="n">
        <v>298954</v>
      </c>
    </row>
    <row r="5">
      <c r="A5" s="4" t="inlineStr">
        <is>
          <t>Loan servicing income</t>
        </is>
      </c>
      <c r="B5" s="5" t="n">
        <v>190517</v>
      </c>
      <c r="C5" s="5" t="n">
        <v>184702</v>
      </c>
    </row>
    <row r="6">
      <c r="A6" s="4" t="inlineStr">
        <is>
          <t>Interest income</t>
        </is>
      </c>
      <c r="B6" s="5" t="n">
        <v>118102</v>
      </c>
      <c r="C6" s="5" t="n">
        <v>101863</v>
      </c>
    </row>
    <row r="7">
      <c r="A7" s="4" t="inlineStr">
        <is>
          <t>Total revenue</t>
        </is>
      </c>
      <c r="B7" s="5" t="n">
        <v>613370</v>
      </c>
      <c r="C7" s="5" t="n">
        <v>585519</v>
      </c>
    </row>
    <row r="8">
      <c r="A8" s="3" t="inlineStr">
        <is>
          <t>MSR valuation adjustments</t>
        </is>
      </c>
      <c r="B8" s="4" t="inlineStr">
        <is>
          <t xml:space="preserve"> </t>
        </is>
      </c>
      <c r="C8" s="4" t="inlineStr">
        <is>
          <t xml:space="preserve"> </t>
        </is>
      </c>
    </row>
    <row r="9">
      <c r="A9" s="4" t="inlineStr">
        <is>
          <t>Change in fair value of mortgage servicing rights</t>
        </is>
      </c>
      <c r="B9" s="5" t="n">
        <v>-388585</v>
      </c>
      <c r="C9" s="5" t="n">
        <v>-15563</v>
      </c>
    </row>
    <row r="10">
      <c r="A10" s="4" t="inlineStr">
        <is>
          <t>MSR valuation adjustments, net</t>
        </is>
      </c>
      <c r="B10" s="5" t="n">
        <v>-388585</v>
      </c>
      <c r="C10" s="5" t="n">
        <v>-15563</v>
      </c>
    </row>
    <row r="11">
      <c r="A11" s="3" t="inlineStr">
        <is>
          <t>Expenses</t>
        </is>
      </c>
      <c r="B11" s="4" t="inlineStr">
        <is>
          <t xml:space="preserve"> </t>
        </is>
      </c>
      <c r="C11" s="4" t="inlineStr">
        <is>
          <t xml:space="preserve"> </t>
        </is>
      </c>
    </row>
    <row r="12">
      <c r="A12" s="4" t="inlineStr">
        <is>
          <t>Salaries, commissions and benefits</t>
        </is>
      </c>
      <c r="B12" s="5" t="n">
        <v>192800</v>
      </c>
      <c r="C12" s="5" t="n">
        <v>154241</v>
      </c>
    </row>
    <row r="13">
      <c r="A13" s="4" t="inlineStr">
        <is>
          <t>Direct loan production costs</t>
        </is>
      </c>
      <c r="B13" s="5" t="n">
        <v>43127</v>
      </c>
      <c r="C13" s="5" t="n">
        <v>31436</v>
      </c>
    </row>
    <row r="14">
      <c r="A14" s="4" t="inlineStr">
        <is>
          <t>Marketing, travel, and entertainment</t>
        </is>
      </c>
      <c r="B14" s="5" t="n">
        <v>22190</v>
      </c>
      <c r="C14" s="5" t="n">
        <v>19111</v>
      </c>
    </row>
    <row r="15">
      <c r="A15" s="4" t="inlineStr">
        <is>
          <t>Depreciation and amortization</t>
        </is>
      </c>
      <c r="B15" s="5" t="n">
        <v>11340</v>
      </c>
      <c r="C15" s="5" t="n">
        <v>11340</v>
      </c>
    </row>
    <row r="16">
      <c r="A16" s="4" t="inlineStr">
        <is>
          <t>General and administrative</t>
        </is>
      </c>
      <c r="B16" s="5" t="n">
        <v>68148</v>
      </c>
      <c r="C16" s="5" t="n">
        <v>40809</v>
      </c>
    </row>
    <row r="17">
      <c r="A17" s="4" t="inlineStr">
        <is>
          <t>Servicing costs</t>
        </is>
      </c>
      <c r="B17" s="5" t="n">
        <v>30434</v>
      </c>
      <c r="C17" s="5" t="n">
        <v>30324</v>
      </c>
    </row>
    <row r="18">
      <c r="A18" s="4" t="inlineStr">
        <is>
          <t>Interest expense</t>
        </is>
      </c>
      <c r="B18" s="5" t="n">
        <v>120410</v>
      </c>
      <c r="C18" s="5" t="n">
        <v>98668</v>
      </c>
    </row>
    <row r="19">
      <c r="A19" s="4" t="inlineStr">
        <is>
          <t>Other income</t>
        </is>
      </c>
      <c r="B19" s="5" t="n">
        <v>-2848</v>
      </c>
      <c r="C19" s="5" t="n">
        <v>-237</v>
      </c>
    </row>
    <row r="20">
      <c r="A20" s="4" t="inlineStr">
        <is>
          <t>Total expenses</t>
        </is>
      </c>
      <c r="B20" s="5" t="n">
        <v>485601</v>
      </c>
      <c r="C20" s="5" t="n">
        <v>385692</v>
      </c>
    </row>
    <row r="21">
      <c r="A21" s="4" t="inlineStr">
        <is>
          <t>Earnings (loss) before income taxes</t>
        </is>
      </c>
      <c r="B21" s="5" t="n">
        <v>-260816</v>
      </c>
      <c r="C21" s="5" t="n">
        <v>184264</v>
      </c>
    </row>
    <row r="22">
      <c r="A22" s="4" t="inlineStr">
        <is>
          <t>Provision (benefit) for income taxes</t>
        </is>
      </c>
      <c r="B22" s="5" t="n">
        <v>-13788</v>
      </c>
      <c r="C22" s="5" t="n">
        <v>3733</v>
      </c>
    </row>
    <row r="23">
      <c r="A23" s="4" t="inlineStr">
        <is>
          <t>Net income (loss)</t>
        </is>
      </c>
      <c r="B23" s="5" t="n">
        <v>-247028</v>
      </c>
      <c r="C23" s="5" t="n">
        <v>180531</v>
      </c>
    </row>
    <row r="24">
      <c r="A24" s="4" t="inlineStr">
        <is>
          <t>Net income (loss) attributable to non-controlling interest</t>
        </is>
      </c>
      <c r="B24" s="5" t="n">
        <v>-233349</v>
      </c>
      <c r="C24" s="5" t="n">
        <v>171801</v>
      </c>
    </row>
    <row r="25">
      <c r="A25" s="4" t="inlineStr">
        <is>
          <t>Net income (loss) attributable to UWM Holdings Corporation</t>
        </is>
      </c>
      <c r="B25" s="6" t="n">
        <v>-13679</v>
      </c>
      <c r="C25" s="6" t="n">
        <v>8730</v>
      </c>
    </row>
    <row r="26">
      <c r="A26" s="3" t="inlineStr">
        <is>
          <t>Earnings (loss) per share of Class A common stock (see Note 17):</t>
        </is>
      </c>
      <c r="B26" s="4" t="inlineStr">
        <is>
          <t xml:space="preserve"> </t>
        </is>
      </c>
      <c r="C26" s="4" t="inlineStr">
        <is>
          <t xml:space="preserve"> </t>
        </is>
      </c>
    </row>
    <row r="27">
      <c r="A27" s="4" t="inlineStr">
        <is>
          <t>Basic (in usd per share)</t>
        </is>
      </c>
      <c r="B27" s="8" t="n">
        <v>-0.08</v>
      </c>
      <c r="C27" s="8" t="n">
        <v>0.09</v>
      </c>
    </row>
    <row r="28">
      <c r="A28" s="4" t="inlineStr">
        <is>
          <t>Diluted (in usd per share)</t>
        </is>
      </c>
      <c r="B28" s="8" t="n">
        <v>-0.12</v>
      </c>
      <c r="C28" s="8" t="n">
        <v>0.09</v>
      </c>
    </row>
    <row r="29">
      <c r="A29" s="3" t="inlineStr">
        <is>
          <t>Weighted average shares outstanding:</t>
        </is>
      </c>
      <c r="B29" s="4" t="inlineStr">
        <is>
          <t xml:space="preserve"> </t>
        </is>
      </c>
      <c r="C29" s="4" t="inlineStr">
        <is>
          <t xml:space="preserve"> </t>
        </is>
      </c>
    </row>
    <row r="30">
      <c r="A30" s="4" t="inlineStr">
        <is>
          <t>Basic (in shares)</t>
        </is>
      </c>
      <c r="B30" s="5" t="n">
        <v>164100022</v>
      </c>
      <c r="C30" s="5" t="n">
        <v>94365991</v>
      </c>
    </row>
    <row r="31">
      <c r="A31" s="4" t="inlineStr">
        <is>
          <t>Diluted (in shares)</t>
        </is>
      </c>
      <c r="B31" s="5" t="n">
        <v>1598383240</v>
      </c>
      <c r="C31" s="5" t="n">
        <v>15986472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Basic and Diluted Earnings per Share</t>
        </is>
      </c>
      <c r="B4" s="4" t="inlineStr">
        <is>
          <t xml:space="preserve">The following table sets forth the calculation of basic and diluted earnings (loss) per share for the periods ended March 31, 2025 and 2024 (in thousands, except shares and per share amounts): For the three months ended March 31, 2025 2024 Net income (loss) $ (247,028) $ 180,531 Net income (loss) attributable to non-controlling interest (233,349) 171,801 Net income (loss) attributable to UWMC (13,679) 8,730 Numerator: Net income (loss) attributable to Class A common shareholders $ (13,679) $ 8,730 Net income (loss) attributable to Class A common shareholders - diluted $ (195,300) $ 142,860 Denominator: Weighted average shares of Class A common stock outstanding - basic 164,100,022 94,365,991 Weighted average shares of Class A common stock outstanding - diluted 1,598,383,240 1,598,647,205 Earnings (loss) per share of Class A common stock outstanding - basic $ (0.08) $ 0.09 Earnings (loss) per share of Class A common stock outstanding - diluted $ (0.12) $ 0.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2" customWidth="1" min="2" max="2"/>
    <col width="43" customWidth="1" min="3" max="3"/>
  </cols>
  <sheetData>
    <row r="1">
      <c r="A1" s="1" t="inlineStr">
        <is>
          <t>Organization, Basis of Presentation and Summary of Significant Accounting Policies - Organization (Details)</t>
        </is>
      </c>
      <c r="B1" s="2" t="inlineStr">
        <is>
          <t>3 Months Ended</t>
        </is>
      </c>
    </row>
    <row r="2">
      <c r="B2" s="2" t="inlineStr">
        <is>
          <t>Mar. 31, 2025 vote equity stock</t>
        </is>
      </c>
      <c r="C2" s="2" t="inlineStr">
        <is>
          <t>Jan. 21, 2021 tradingDay $ / shares shares</t>
        </is>
      </c>
    </row>
    <row r="3">
      <c r="A3" s="3" t="inlineStr">
        <is>
          <t>Organization Consolidation And Presentation Of Financial Statements [Line Items]</t>
        </is>
      </c>
      <c r="B3" s="4" t="inlineStr">
        <is>
          <t xml:space="preserve"> </t>
        </is>
      </c>
      <c r="C3" s="4" t="inlineStr">
        <is>
          <t xml:space="preserve"> </t>
        </is>
      </c>
    </row>
    <row r="4">
      <c r="A4" s="4" t="inlineStr">
        <is>
          <t>Number of classes of equity | equity</t>
        </is>
      </c>
      <c r="B4" s="5" t="n">
        <v>2</v>
      </c>
      <c r="C4" s="4" t="inlineStr">
        <is>
          <t xml:space="preserve"> </t>
        </is>
      </c>
    </row>
    <row r="5">
      <c r="A5" s="4" t="inlineStr">
        <is>
          <t>Number of classes of stock | stock</t>
        </is>
      </c>
      <c r="B5" s="5" t="n">
        <v>4</v>
      </c>
      <c r="C5" s="4" t="inlineStr">
        <is>
          <t xml:space="preserve"> </t>
        </is>
      </c>
    </row>
    <row r="6">
      <c r="A6" s="4" t="inlineStr">
        <is>
          <t>Paired interests (in shares)</t>
        </is>
      </c>
      <c r="B6" s="4" t="inlineStr">
        <is>
          <t xml:space="preserve"> </t>
        </is>
      </c>
      <c r="C6" s="5" t="n">
        <v>90800000</v>
      </c>
    </row>
    <row r="7">
      <c r="A7" s="4" t="inlineStr">
        <is>
          <t>Minimum</t>
        </is>
      </c>
      <c r="B7" s="4" t="inlineStr">
        <is>
          <t xml:space="preserve"> </t>
        </is>
      </c>
      <c r="C7" s="4" t="inlineStr">
        <is>
          <t xml:space="preserve"> </t>
        </is>
      </c>
    </row>
    <row r="8">
      <c r="A8" s="3" t="inlineStr">
        <is>
          <t>Organization Consolidation And Presentation Of Financial Statements [Line Items]</t>
        </is>
      </c>
      <c r="B8" s="4" t="inlineStr">
        <is>
          <t xml:space="preserve"> </t>
        </is>
      </c>
      <c r="C8" s="4" t="inlineStr">
        <is>
          <t xml:space="preserve"> </t>
        </is>
      </c>
    </row>
    <row r="9">
      <c r="A9" s="4" t="inlineStr">
        <is>
          <t>Business combination trading day period | tradingDay</t>
        </is>
      </c>
      <c r="B9" s="4" t="inlineStr">
        <is>
          <t xml:space="preserve"> </t>
        </is>
      </c>
      <c r="C9" s="5" t="n">
        <v>10</v>
      </c>
    </row>
    <row r="10">
      <c r="A10" s="4" t="inlineStr">
        <is>
          <t>Maximum</t>
        </is>
      </c>
      <c r="B10" s="4" t="inlineStr">
        <is>
          <t xml:space="preserve"> </t>
        </is>
      </c>
      <c r="C10" s="4" t="inlineStr">
        <is>
          <t xml:space="preserve"> </t>
        </is>
      </c>
    </row>
    <row r="11">
      <c r="A11" s="3" t="inlineStr">
        <is>
          <t>Organization Consolidation And Presentation Of Financial Statements [Line Items]</t>
        </is>
      </c>
      <c r="B11" s="4" t="inlineStr">
        <is>
          <t xml:space="preserve"> </t>
        </is>
      </c>
      <c r="C11" s="4" t="inlineStr">
        <is>
          <t xml:space="preserve"> </t>
        </is>
      </c>
    </row>
    <row r="12">
      <c r="A12" s="4" t="inlineStr">
        <is>
          <t>Business combination trading day period | tradingDay</t>
        </is>
      </c>
      <c r="B12" s="4" t="inlineStr">
        <is>
          <t xml:space="preserve"> </t>
        </is>
      </c>
      <c r="C12" s="5" t="n">
        <v>30</v>
      </c>
    </row>
    <row r="13">
      <c r="A13" s="4" t="inlineStr">
        <is>
          <t>Triggering Event 1</t>
        </is>
      </c>
      <c r="B13" s="4" t="inlineStr">
        <is>
          <t xml:space="preserve"> </t>
        </is>
      </c>
      <c r="C13" s="4" t="inlineStr">
        <is>
          <t xml:space="preserve"> </t>
        </is>
      </c>
    </row>
    <row r="14">
      <c r="A14" s="3" t="inlineStr">
        <is>
          <t>Organization Consolidation And Presentation Of Financial Statements [Line Items]</t>
        </is>
      </c>
      <c r="B14" s="4" t="inlineStr">
        <is>
          <t xml:space="preserve"> </t>
        </is>
      </c>
      <c r="C14" s="4" t="inlineStr">
        <is>
          <t xml:space="preserve"> </t>
        </is>
      </c>
    </row>
    <row r="15">
      <c r="A15" s="4" t="inlineStr">
        <is>
          <t>Paired interests (in shares)</t>
        </is>
      </c>
      <c r="B15" s="4" t="inlineStr">
        <is>
          <t xml:space="preserve"> </t>
        </is>
      </c>
      <c r="C15" s="5" t="n">
        <v>22690421</v>
      </c>
    </row>
    <row r="16">
      <c r="A16" s="4" t="inlineStr">
        <is>
          <t>Triggering Event 2</t>
        </is>
      </c>
      <c r="B16" s="4" t="inlineStr">
        <is>
          <t xml:space="preserve"> </t>
        </is>
      </c>
      <c r="C16" s="4" t="inlineStr">
        <is>
          <t xml:space="preserve"> </t>
        </is>
      </c>
    </row>
    <row r="17">
      <c r="A17" s="3" t="inlineStr">
        <is>
          <t>Organization Consolidation And Presentation Of Financial Statements [Line Items]</t>
        </is>
      </c>
      <c r="B17" s="4" t="inlineStr">
        <is>
          <t xml:space="preserve"> </t>
        </is>
      </c>
      <c r="C17" s="4" t="inlineStr">
        <is>
          <t xml:space="preserve"> </t>
        </is>
      </c>
    </row>
    <row r="18">
      <c r="A18" s="4" t="inlineStr">
        <is>
          <t>Paired interests (in shares)</t>
        </is>
      </c>
      <c r="B18" s="4" t="inlineStr">
        <is>
          <t xml:space="preserve"> </t>
        </is>
      </c>
      <c r="C18" s="5" t="n">
        <v>22690421</v>
      </c>
    </row>
    <row r="19">
      <c r="A19" s="4" t="inlineStr">
        <is>
          <t>Triggering Event 3</t>
        </is>
      </c>
      <c r="B19" s="4" t="inlineStr">
        <is>
          <t xml:space="preserve"> </t>
        </is>
      </c>
      <c r="C19" s="4" t="inlineStr">
        <is>
          <t xml:space="preserve"> </t>
        </is>
      </c>
    </row>
    <row r="20">
      <c r="A20" s="3" t="inlineStr">
        <is>
          <t>Organization Consolidation And Presentation Of Financial Statements [Line Items]</t>
        </is>
      </c>
      <c r="B20" s="4" t="inlineStr">
        <is>
          <t xml:space="preserve"> </t>
        </is>
      </c>
      <c r="C20" s="4" t="inlineStr">
        <is>
          <t xml:space="preserve"> </t>
        </is>
      </c>
    </row>
    <row r="21">
      <c r="A21" s="4" t="inlineStr">
        <is>
          <t>Paired interests (in shares)</t>
        </is>
      </c>
      <c r="B21" s="4" t="inlineStr">
        <is>
          <t xml:space="preserve"> </t>
        </is>
      </c>
      <c r="C21" s="5" t="n">
        <v>22690421</v>
      </c>
    </row>
    <row r="22">
      <c r="A22" s="4" t="inlineStr">
        <is>
          <t>Triggering Event 4</t>
        </is>
      </c>
      <c r="B22" s="4" t="inlineStr">
        <is>
          <t xml:space="preserve"> </t>
        </is>
      </c>
      <c r="C22" s="4" t="inlineStr">
        <is>
          <t xml:space="preserve"> </t>
        </is>
      </c>
    </row>
    <row r="23">
      <c r="A23" s="3" t="inlineStr">
        <is>
          <t>Organization Consolidation And Presentation Of Financial Statements [Line Items]</t>
        </is>
      </c>
      <c r="B23" s="4" t="inlineStr">
        <is>
          <t xml:space="preserve"> </t>
        </is>
      </c>
      <c r="C23" s="4" t="inlineStr">
        <is>
          <t xml:space="preserve"> </t>
        </is>
      </c>
    </row>
    <row r="24">
      <c r="A24" s="4" t="inlineStr">
        <is>
          <t>Paired interests (in shares)</t>
        </is>
      </c>
      <c r="B24" s="4" t="inlineStr">
        <is>
          <t xml:space="preserve"> </t>
        </is>
      </c>
      <c r="C24" s="5" t="n">
        <v>22690421</v>
      </c>
    </row>
    <row r="25">
      <c r="A25" s="4" t="inlineStr">
        <is>
          <t>Common Class A</t>
        </is>
      </c>
      <c r="B25" s="4" t="inlineStr">
        <is>
          <t xml:space="preserve"> </t>
        </is>
      </c>
      <c r="C25" s="4" t="inlineStr">
        <is>
          <t xml:space="preserve"> </t>
        </is>
      </c>
    </row>
    <row r="26">
      <c r="A26" s="3" t="inlineStr">
        <is>
          <t>Organization Consolidation And Presentation Of Financial Statements [Line Items]</t>
        </is>
      </c>
      <c r="B26" s="4" t="inlineStr">
        <is>
          <t xml:space="preserve"> </t>
        </is>
      </c>
      <c r="C26" s="4" t="inlineStr">
        <is>
          <t xml:space="preserve"> </t>
        </is>
      </c>
    </row>
    <row r="27">
      <c r="A27" s="4" t="inlineStr">
        <is>
          <t>Number of votes | vote</t>
        </is>
      </c>
      <c r="B27" s="5" t="n">
        <v>1</v>
      </c>
      <c r="C27" s="4" t="inlineStr">
        <is>
          <t xml:space="preserve"> </t>
        </is>
      </c>
    </row>
    <row r="28">
      <c r="A28" s="4" t="inlineStr">
        <is>
          <t>Common Class A | Triggering Event 1</t>
        </is>
      </c>
      <c r="B28" s="4" t="inlineStr">
        <is>
          <t xml:space="preserve"> </t>
        </is>
      </c>
      <c r="C28" s="4" t="inlineStr">
        <is>
          <t xml:space="preserve"> </t>
        </is>
      </c>
    </row>
    <row r="29">
      <c r="A29" s="3" t="inlineStr">
        <is>
          <t>Organization Consolidation And Presentation Of Financial Statements [Line Items]</t>
        </is>
      </c>
      <c r="B29" s="4" t="inlineStr">
        <is>
          <t xml:space="preserve"> </t>
        </is>
      </c>
      <c r="C29" s="4" t="inlineStr">
        <is>
          <t xml:space="preserve"> </t>
        </is>
      </c>
    </row>
    <row r="30">
      <c r="A30" s="4" t="inlineStr">
        <is>
          <t>Share price (in usd per share) | $ / shares</t>
        </is>
      </c>
      <c r="B30" s="4" t="inlineStr">
        <is>
          <t xml:space="preserve"> </t>
        </is>
      </c>
      <c r="C30" s="6" t="n">
        <v>13</v>
      </c>
    </row>
    <row r="31">
      <c r="A31" s="4" t="inlineStr">
        <is>
          <t>Common Class A | Triggering Event 2</t>
        </is>
      </c>
      <c r="B31" s="4" t="inlineStr">
        <is>
          <t xml:space="preserve"> </t>
        </is>
      </c>
      <c r="C31" s="4" t="inlineStr">
        <is>
          <t xml:space="preserve"> </t>
        </is>
      </c>
    </row>
    <row r="32">
      <c r="A32" s="3" t="inlineStr">
        <is>
          <t>Organization Consolidation And Presentation Of Financial Statements [Line Items]</t>
        </is>
      </c>
      <c r="B32" s="4" t="inlineStr">
        <is>
          <t xml:space="preserve"> </t>
        </is>
      </c>
      <c r="C32" s="4" t="inlineStr">
        <is>
          <t xml:space="preserve"> </t>
        </is>
      </c>
    </row>
    <row r="33">
      <c r="A33" s="4" t="inlineStr">
        <is>
          <t>Share price (in usd per share) | $ / shares</t>
        </is>
      </c>
      <c r="B33" s="4" t="inlineStr">
        <is>
          <t xml:space="preserve"> </t>
        </is>
      </c>
      <c r="C33" s="5" t="n">
        <v>15</v>
      </c>
    </row>
    <row r="34">
      <c r="A34" s="4" t="inlineStr">
        <is>
          <t>Common Class A | Triggering Event 3</t>
        </is>
      </c>
      <c r="B34" s="4" t="inlineStr">
        <is>
          <t xml:space="preserve"> </t>
        </is>
      </c>
      <c r="C34" s="4" t="inlineStr">
        <is>
          <t xml:space="preserve"> </t>
        </is>
      </c>
    </row>
    <row r="35">
      <c r="A35" s="3" t="inlineStr">
        <is>
          <t>Organization Consolidation And Presentation Of Financial Statements [Line Items]</t>
        </is>
      </c>
      <c r="B35" s="4" t="inlineStr">
        <is>
          <t xml:space="preserve"> </t>
        </is>
      </c>
      <c r="C35" s="4" t="inlineStr">
        <is>
          <t xml:space="preserve"> </t>
        </is>
      </c>
    </row>
    <row r="36">
      <c r="A36" s="4" t="inlineStr">
        <is>
          <t>Share price (in usd per share) | $ / shares</t>
        </is>
      </c>
      <c r="B36" s="4" t="inlineStr">
        <is>
          <t xml:space="preserve"> </t>
        </is>
      </c>
      <c r="C36" s="5" t="n">
        <v>17</v>
      </c>
    </row>
    <row r="37">
      <c r="A37" s="4" t="inlineStr">
        <is>
          <t>Common Class A | Triggering Event 4</t>
        </is>
      </c>
      <c r="B37" s="4" t="inlineStr">
        <is>
          <t xml:space="preserve"> </t>
        </is>
      </c>
      <c r="C37" s="4" t="inlineStr">
        <is>
          <t xml:space="preserve"> </t>
        </is>
      </c>
    </row>
    <row r="38">
      <c r="A38" s="3" t="inlineStr">
        <is>
          <t>Organization Consolidation And Presentation Of Financial Statements [Line Items]</t>
        </is>
      </c>
      <c r="B38" s="4" t="inlineStr">
        <is>
          <t xml:space="preserve"> </t>
        </is>
      </c>
      <c r="C38" s="4" t="inlineStr">
        <is>
          <t xml:space="preserve"> </t>
        </is>
      </c>
    </row>
    <row r="39">
      <c r="A39" s="4" t="inlineStr">
        <is>
          <t>Share price (in usd per share) | $ / shares</t>
        </is>
      </c>
      <c r="B39" s="4" t="inlineStr">
        <is>
          <t xml:space="preserve"> </t>
        </is>
      </c>
      <c r="C39" s="6" t="n">
        <v>19</v>
      </c>
    </row>
    <row r="40">
      <c r="A40" s="4" t="inlineStr">
        <is>
          <t>Common Class B</t>
        </is>
      </c>
      <c r="B40" s="4" t="inlineStr">
        <is>
          <t xml:space="preserve"> </t>
        </is>
      </c>
      <c r="C40" s="4" t="inlineStr">
        <is>
          <t xml:space="preserve"> </t>
        </is>
      </c>
    </row>
    <row r="41">
      <c r="A41" s="3" t="inlineStr">
        <is>
          <t>Organization Consolidation And Presentation Of Financial Statements [Line Items]</t>
        </is>
      </c>
      <c r="B41" s="4" t="inlineStr">
        <is>
          <t xml:space="preserve"> </t>
        </is>
      </c>
      <c r="C41" s="4" t="inlineStr">
        <is>
          <t xml:space="preserve"> </t>
        </is>
      </c>
    </row>
    <row r="42">
      <c r="A42" s="4" t="inlineStr">
        <is>
          <t>Number of votes | vote</t>
        </is>
      </c>
      <c r="B42" s="5" t="n">
        <v>10</v>
      </c>
      <c r="C42" s="4" t="inlineStr">
        <is>
          <t xml:space="preserve"> </t>
        </is>
      </c>
    </row>
    <row r="43">
      <c r="A43" s="4" t="inlineStr">
        <is>
          <t>Common Class C</t>
        </is>
      </c>
      <c r="B43" s="4" t="inlineStr">
        <is>
          <t xml:space="preserve"> </t>
        </is>
      </c>
      <c r="C43" s="4" t="inlineStr">
        <is>
          <t xml:space="preserve"> </t>
        </is>
      </c>
    </row>
    <row r="44">
      <c r="A44" s="3" t="inlineStr">
        <is>
          <t>Organization Consolidation And Presentation Of Financial Statements [Line Items]</t>
        </is>
      </c>
      <c r="B44" s="4" t="inlineStr">
        <is>
          <t xml:space="preserve"> </t>
        </is>
      </c>
      <c r="C44" s="4" t="inlineStr">
        <is>
          <t xml:space="preserve"> </t>
        </is>
      </c>
    </row>
    <row r="45">
      <c r="A45" s="4" t="inlineStr">
        <is>
          <t>Number of votes | vote</t>
        </is>
      </c>
      <c r="B45" s="5" t="n">
        <v>1</v>
      </c>
      <c r="C45" s="4" t="inlineStr">
        <is>
          <t xml:space="preserve"> </t>
        </is>
      </c>
    </row>
    <row r="46">
      <c r="A46" s="4" t="inlineStr">
        <is>
          <t>Common Class D</t>
        </is>
      </c>
      <c r="B46" s="4" t="inlineStr">
        <is>
          <t xml:space="preserve"> </t>
        </is>
      </c>
      <c r="C46" s="4" t="inlineStr">
        <is>
          <t xml:space="preserve"> </t>
        </is>
      </c>
    </row>
    <row r="47">
      <c r="A47" s="3" t="inlineStr">
        <is>
          <t>Organization Consolidation And Presentation Of Financial Statements [Line Items]</t>
        </is>
      </c>
      <c r="B47" s="4" t="inlineStr">
        <is>
          <t xml:space="preserve"> </t>
        </is>
      </c>
      <c r="C47" s="4" t="inlineStr">
        <is>
          <t xml:space="preserve"> </t>
        </is>
      </c>
    </row>
    <row r="48">
      <c r="A48" s="4" t="inlineStr">
        <is>
          <t>Number of votes | vote</t>
        </is>
      </c>
      <c r="B48" s="5" t="n">
        <v>10</v>
      </c>
      <c r="C48" s="4" t="inlineStr">
        <is>
          <t xml:space="preserve"> </t>
        </is>
      </c>
    </row>
    <row r="49">
      <c r="A49" s="4" t="inlineStr">
        <is>
          <t>UWM Holdings Corporation</t>
        </is>
      </c>
      <c r="B49" s="4" t="inlineStr">
        <is>
          <t xml:space="preserve"> </t>
        </is>
      </c>
      <c r="C49" s="4" t="inlineStr">
        <is>
          <t xml:space="preserve"> </t>
        </is>
      </c>
    </row>
    <row r="50">
      <c r="A50" s="3" t="inlineStr">
        <is>
          <t>Organization Consolidation And Presentation Of Financial Statements [Line Items]</t>
        </is>
      </c>
      <c r="B50" s="4" t="inlineStr">
        <is>
          <t xml:space="preserve"> </t>
        </is>
      </c>
      <c r="C50" s="4" t="inlineStr">
        <is>
          <t xml:space="preserve"> </t>
        </is>
      </c>
    </row>
    <row r="51">
      <c r="A51" s="4" t="inlineStr">
        <is>
          <t>Ownership percent</t>
        </is>
      </c>
      <c r="B51" s="9" t="n">
        <v>1</v>
      </c>
      <c r="C5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Basis of Presentation and Summary of Significant Accounting Policies - Tax Receivable Agreement (Details)</t>
        </is>
      </c>
      <c r="B1" s="2" t="inlineStr">
        <is>
          <t>Mar. 31, 2025</t>
        </is>
      </c>
    </row>
    <row r="2">
      <c r="A2" s="3" t="inlineStr">
        <is>
          <t>Organization, Consolidation and Presentation of Financial Statements [Abstract]</t>
        </is>
      </c>
      <c r="B2" s="4" t="inlineStr">
        <is>
          <t xml:space="preserve"> </t>
        </is>
      </c>
    </row>
    <row r="3">
      <c r="A3" s="4" t="inlineStr">
        <is>
          <t>Required payment of cash savings</t>
        </is>
      </c>
      <c r="B3" s="10" t="n">
        <v>0.85</v>
      </c>
    </row>
    <row r="4">
      <c r="A4" s="4" t="inlineStr">
        <is>
          <t>Cash savings</t>
        </is>
      </c>
      <c r="B4" s="10" t="n">
        <v>0.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Organization, Basis of Presentation and Summary of Significant Accounting Policies - Public and Private Warrants (Details)</t>
        </is>
      </c>
      <c r="B1" s="2" t="inlineStr">
        <is>
          <t>Mar. 31, 2025 $ / shares shares</t>
        </is>
      </c>
    </row>
    <row r="2">
      <c r="A2" s="4" t="inlineStr">
        <is>
          <t>Public Warrants</t>
        </is>
      </c>
      <c r="B2" s="4" t="inlineStr">
        <is>
          <t xml:space="preserve"> </t>
        </is>
      </c>
    </row>
    <row r="3">
      <c r="A3" s="3" t="inlineStr">
        <is>
          <t>Class of Warrant or Right [Line Items]</t>
        </is>
      </c>
      <c r="B3" s="4" t="inlineStr">
        <is>
          <t xml:space="preserve"> </t>
        </is>
      </c>
    </row>
    <row r="4">
      <c r="A4" s="4" t="inlineStr">
        <is>
          <t>Number of warrants outstanding (in shares)</t>
        </is>
      </c>
      <c r="B4" s="5" t="n">
        <v>10624987</v>
      </c>
    </row>
    <row r="5">
      <c r="A5" s="4" t="inlineStr">
        <is>
          <t>Private Warrants</t>
        </is>
      </c>
      <c r="B5" s="4" t="inlineStr">
        <is>
          <t xml:space="preserve"> </t>
        </is>
      </c>
    </row>
    <row r="6">
      <c r="A6" s="3" t="inlineStr">
        <is>
          <t>Class of Warrant or Right [Line Items]</t>
        </is>
      </c>
      <c r="B6" s="4" t="inlineStr">
        <is>
          <t xml:space="preserve"> </t>
        </is>
      </c>
    </row>
    <row r="7">
      <c r="A7" s="4" t="inlineStr">
        <is>
          <t>Number of warrants outstanding (in shares)</t>
        </is>
      </c>
      <c r="B7" s="5" t="n">
        <v>5250000</v>
      </c>
    </row>
    <row r="8">
      <c r="A8" s="4" t="inlineStr">
        <is>
          <t>Gores Holdings IV, Inc. | Public Warrants</t>
        </is>
      </c>
      <c r="B8" s="4" t="inlineStr">
        <is>
          <t xml:space="preserve"> </t>
        </is>
      </c>
    </row>
    <row r="9">
      <c r="A9" s="3" t="inlineStr">
        <is>
          <t>Class of Warrant or Right [Line Items]</t>
        </is>
      </c>
      <c r="B9" s="4" t="inlineStr">
        <is>
          <t xml:space="preserve"> </t>
        </is>
      </c>
    </row>
    <row r="10">
      <c r="A10" s="4" t="inlineStr">
        <is>
          <t>Exercise price of warrants (in usd per share) | $ / shares</t>
        </is>
      </c>
      <c r="B10" s="8" t="n">
        <v>11.5</v>
      </c>
    </row>
    <row r="11">
      <c r="A11" s="4" t="inlineStr">
        <is>
          <t>Gores Holdings IV, Inc. | Common Class A | Public Warrants</t>
        </is>
      </c>
      <c r="B11" s="4" t="inlineStr">
        <is>
          <t xml:space="preserve"> </t>
        </is>
      </c>
    </row>
    <row r="12">
      <c r="A12" s="3" t="inlineStr">
        <is>
          <t>Class of Warrant or Right [Line Items]</t>
        </is>
      </c>
      <c r="B12" s="4" t="inlineStr">
        <is>
          <t xml:space="preserve"> </t>
        </is>
      </c>
    </row>
    <row r="13">
      <c r="A13" s="4" t="inlineStr">
        <is>
          <t>Number of shares called by each warrant (in shares)</t>
        </is>
      </c>
      <c r="B13"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Stock-Based Compensation (Details) - 2020 Plan</t>
        </is>
      </c>
      <c r="B1" s="2" t="inlineStr">
        <is>
          <t>Mar. 31, 2025 shares</t>
        </is>
      </c>
    </row>
    <row r="2">
      <c r="A2" s="3" t="inlineStr">
        <is>
          <t>Share-based Compensation Arrangement by Share-based Payment Award [Line Items]</t>
        </is>
      </c>
      <c r="B2" s="4" t="inlineStr">
        <is>
          <t xml:space="preserve"> </t>
        </is>
      </c>
    </row>
    <row r="3">
      <c r="A3" s="4" t="inlineStr">
        <is>
          <t>Number of shares authorized for issuance (in shares)</t>
        </is>
      </c>
      <c r="B3" s="5" t="n">
        <v>80000000</v>
      </c>
    </row>
    <row r="4">
      <c r="A4" s="4" t="inlineStr">
        <is>
          <t>Number of share available for issuance (in shares)</t>
        </is>
      </c>
      <c r="B4" s="5" t="n">
        <v>532919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Basis of Presentation and Summary of Significant Accounting Policies - Operating Segment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ortgage Loans at Fair Value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Mortgage loans, unpaid principal balance</t>
        </is>
      </c>
      <c r="B3" s="6" t="n">
        <v>8258871</v>
      </c>
      <c r="C3" s="6" t="n">
        <v>9450137</v>
      </c>
    </row>
    <row r="4">
      <c r="A4" s="4" t="inlineStr">
        <is>
          <t>Premiums paid on mortgage loans</t>
        </is>
      </c>
      <c r="B4" s="5" t="n">
        <v>93852</v>
      </c>
      <c r="C4" s="5" t="n">
        <v>88202</v>
      </c>
    </row>
    <row r="5">
      <c r="A5" s="4" t="inlineStr">
        <is>
          <t>Fair value adjustment</t>
        </is>
      </c>
      <c r="B5" s="5" t="n">
        <v>49488</v>
      </c>
      <c r="C5" s="5" t="n">
        <v>-21802</v>
      </c>
    </row>
    <row r="6">
      <c r="A6" s="4" t="inlineStr">
        <is>
          <t>Mortgage loans at fair value</t>
        </is>
      </c>
      <c r="B6" s="6" t="n">
        <v>8402211</v>
      </c>
      <c r="C6" s="6" t="n">
        <v>95165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rivatives - Additional Information (Detail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Derivative blended weighted average pullthrough rate</t>
        </is>
      </c>
      <c r="B4" s="9" t="n">
        <v>0.79</v>
      </c>
      <c r="C4" s="9" t="n">
        <v>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Schedule of Derivative Instruments (Details) - USD ($) $ in Thousand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Derivative assets</t>
        </is>
      </c>
      <c r="B4" s="6" t="n">
        <v>43958</v>
      </c>
      <c r="C4" s="6" t="n">
        <v>99964</v>
      </c>
    </row>
    <row r="5">
      <c r="A5" s="4" t="inlineStr">
        <is>
          <t>Derivative liabilities</t>
        </is>
      </c>
      <c r="B5" s="6" t="n">
        <v>27922</v>
      </c>
      <c r="C5" s="6" t="n">
        <v>35965</v>
      </c>
    </row>
    <row r="6">
      <c r="A6" s="4" t="inlineStr">
        <is>
          <t>Derivative blended weighted average pullthrough rate</t>
        </is>
      </c>
      <c r="B6" s="9" t="n">
        <v>0.79</v>
      </c>
      <c r="C6" s="9" t="n">
        <v>0.8</v>
      </c>
    </row>
    <row r="7">
      <c r="A7" s="4" t="inlineStr">
        <is>
          <t>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6" t="n">
        <v>43958</v>
      </c>
      <c r="C9" s="6" t="n">
        <v>99964</v>
      </c>
    </row>
    <row r="10">
      <c r="A10" s="4" t="inlineStr">
        <is>
          <t>Derivative liabilities</t>
        </is>
      </c>
      <c r="B10" s="5" t="n">
        <v>27922</v>
      </c>
      <c r="C10" s="5" t="n">
        <v>35965</v>
      </c>
    </row>
    <row r="11">
      <c r="A11" s="4" t="inlineStr">
        <is>
          <t>Not Designated as Hedging Instrument | IRLC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5" t="n">
        <v>36648</v>
      </c>
      <c r="C13" s="5" t="n">
        <v>6729</v>
      </c>
    </row>
    <row r="14">
      <c r="A14" s="4" t="inlineStr">
        <is>
          <t>Derivative liabilities</t>
        </is>
      </c>
      <c r="B14" s="5" t="n">
        <v>3969</v>
      </c>
      <c r="C14" s="5" t="n">
        <v>33685</v>
      </c>
    </row>
    <row r="15">
      <c r="A15" s="4" t="inlineStr">
        <is>
          <t>Notional Amount</t>
        </is>
      </c>
      <c r="B15" s="5" t="n">
        <v>11553667</v>
      </c>
      <c r="C15" s="5" t="n">
        <v>7669392</v>
      </c>
    </row>
    <row r="16">
      <c r="A16" s="4" t="inlineStr">
        <is>
          <t>Not Designated as Hedging Instrument | FLSC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t>
        </is>
      </c>
      <c r="B18" s="5" t="n">
        <v>7310</v>
      </c>
      <c r="C18" s="5" t="n">
        <v>93235</v>
      </c>
    </row>
    <row r="19">
      <c r="A19" s="4" t="inlineStr">
        <is>
          <t>Derivative liabilities</t>
        </is>
      </c>
      <c r="B19" s="5" t="n">
        <v>23953</v>
      </c>
      <c r="C19" s="5" t="n">
        <v>2280</v>
      </c>
    </row>
    <row r="20">
      <c r="A20" s="4" t="inlineStr">
        <is>
          <t>Notional Amount</t>
        </is>
      </c>
      <c r="B20" s="6" t="n">
        <v>16709428</v>
      </c>
      <c r="C20" s="6" t="n">
        <v>148424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Servicing fees</t>
        </is>
      </c>
      <c r="B3" s="6" t="n">
        <v>155930</v>
      </c>
      <c r="C3" s="6" t="n">
        <v>159282</v>
      </c>
    </row>
    <row r="4">
      <c r="A4" s="4" t="inlineStr">
        <is>
          <t>Servicing advances</t>
        </is>
      </c>
      <c r="B4" s="5" t="n">
        <v>138102</v>
      </c>
      <c r="C4" s="5" t="n">
        <v>148953</v>
      </c>
    </row>
    <row r="5">
      <c r="A5" s="4" t="inlineStr">
        <is>
          <t>Receivables from sales of servicing</t>
        </is>
      </c>
      <c r="B5" s="5" t="n">
        <v>96175</v>
      </c>
      <c r="C5" s="5" t="n">
        <v>32582</v>
      </c>
    </row>
    <row r="6">
      <c r="A6" s="4" t="inlineStr">
        <is>
          <t>Margin deposits</t>
        </is>
      </c>
      <c r="B6" s="5" t="n">
        <v>58162</v>
      </c>
      <c r="C6" s="5" t="n">
        <v>25520</v>
      </c>
    </row>
    <row r="7">
      <c r="A7" s="4" t="inlineStr">
        <is>
          <t>Origination receivables</t>
        </is>
      </c>
      <c r="B7" s="5" t="n">
        <v>22140</v>
      </c>
      <c r="C7" s="5" t="n">
        <v>27527</v>
      </c>
    </row>
    <row r="8">
      <c r="A8" s="4" t="inlineStr">
        <is>
          <t>Derivative settlements receivable</t>
        </is>
      </c>
      <c r="B8" s="5" t="n">
        <v>9642</v>
      </c>
      <c r="C8" s="5" t="n">
        <v>22377</v>
      </c>
    </row>
    <row r="9">
      <c r="A9" s="4" t="inlineStr">
        <is>
          <t>Other receivables</t>
        </is>
      </c>
      <c r="B9" s="5" t="n">
        <v>340</v>
      </c>
      <c r="C9" s="5" t="n">
        <v>5590</v>
      </c>
    </row>
    <row r="10">
      <c r="A10" s="4" t="inlineStr">
        <is>
          <t>Provision for current expected credit losses</t>
        </is>
      </c>
      <c r="B10" s="5" t="n">
        <v>-8191</v>
      </c>
      <c r="C10" s="5" t="n">
        <v>-3876</v>
      </c>
    </row>
    <row r="11">
      <c r="A11" s="4" t="inlineStr">
        <is>
          <t>Total accounts receivable, net</t>
        </is>
      </c>
      <c r="B11" s="6" t="n">
        <v>472299</v>
      </c>
      <c r="C11" s="6" t="n">
        <v>4179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3" customWidth="1" min="2" max="2"/>
    <col width="77" customWidth="1" min="3" max="3"/>
    <col width="15" customWidth="1" min="4" max="4"/>
    <col width="15" customWidth="1" min="5" max="5"/>
    <col width="28" customWidth="1" min="6" max="6"/>
    <col width="80" customWidth="1" min="7" max="7"/>
    <col width="28" customWidth="1" min="8" max="8"/>
    <col width="80" customWidth="1" min="9" max="9"/>
    <col width="28" customWidth="1" min="10" max="10"/>
    <col width="18" customWidth="1" min="11" max="11"/>
    <col width="80" customWidth="1" min="12" max="12"/>
    <col width="25" customWidth="1" min="13" max="13"/>
    <col width="80" customWidth="1" min="14" max="14"/>
  </cols>
  <sheetData>
    <row r="1">
      <c r="A1" s="1" t="inlineStr">
        <is>
          <t>CONDENSED CONSOLIDATED STATEMENTS OF CHANGES IN EQUITY - USD ($) $ in Thousands</t>
        </is>
      </c>
      <c r="B1" s="2" t="inlineStr">
        <is>
          <t>Total</t>
        </is>
      </c>
      <c r="C1" s="2" t="inlineStr">
        <is>
          <t>Cumulative Effect, Remeasurement Due to Change in Parent Ownership and Other</t>
        </is>
      </c>
      <c r="D1" s="2" t="inlineStr">
        <is>
          <t>Common Class A</t>
        </is>
      </c>
      <c r="E1" s="2" t="inlineStr">
        <is>
          <t>Common Class D</t>
        </is>
      </c>
      <c r="F1" s="2" t="inlineStr">
        <is>
          <t>Common Stock Common Class A</t>
        </is>
      </c>
      <c r="G1" s="2" t="inlineStr">
        <is>
          <t>Common Stock Common Class A Cumulative Effect, Remeasurement Due to Change in Parent Ownership and Other</t>
        </is>
      </c>
      <c r="H1" s="2" t="inlineStr">
        <is>
          <t>Common Stock Common Class D</t>
        </is>
      </c>
      <c r="I1" s="2" t="inlineStr">
        <is>
          <t>Common Stock Common Class D Cumulative Effect, Remeasurement Due to Change in Parent Ownership and Other</t>
        </is>
      </c>
      <c r="J1" s="2" t="inlineStr">
        <is>
          <t>Additional  Paid-in Capital</t>
        </is>
      </c>
      <c r="K1" s="2" t="inlineStr">
        <is>
          <t>Retained Earnings</t>
        </is>
      </c>
      <c r="L1" s="2" t="inlineStr">
        <is>
          <t>Retained Earnings Cumulative Effect, Remeasurement Due to Change in Parent Ownership and Other</t>
        </is>
      </c>
      <c r="M1" s="2" t="inlineStr">
        <is>
          <t>Non-controlling Interest</t>
        </is>
      </c>
      <c r="N1" s="2" t="inlineStr">
        <is>
          <t>Non-controlling Interest Cumulative Effect, Remeasurement Due to Change in Parent Ownership and Other</t>
        </is>
      </c>
    </row>
    <row r="2">
      <c r="A2" s="4" t="inlineStr">
        <is>
          <t>Balance at beginning of period (in shares) at Dec. 31, 2023</t>
        </is>
      </c>
      <c r="B2" s="4" t="inlineStr">
        <is>
          <t xml:space="preserve"> </t>
        </is>
      </c>
      <c r="C2" s="4" t="inlineStr">
        <is>
          <t xml:space="preserve"> </t>
        </is>
      </c>
      <c r="D2" s="4" t="inlineStr">
        <is>
          <t xml:space="preserve"> </t>
        </is>
      </c>
      <c r="E2" s="4" t="inlineStr">
        <is>
          <t xml:space="preserve"> </t>
        </is>
      </c>
      <c r="F2" s="5" t="n">
        <v>93654269</v>
      </c>
      <c r="G2" s="4" t="inlineStr">
        <is>
          <t xml:space="preserve"> </t>
        </is>
      </c>
      <c r="H2" s="5" t="n">
        <v>1502069787</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beginning of period at Dec. 31, 2023</t>
        </is>
      </c>
      <c r="B3" s="6" t="n">
        <v>2474671</v>
      </c>
      <c r="C3" s="4" t="inlineStr">
        <is>
          <t xml:space="preserve"> </t>
        </is>
      </c>
      <c r="D3" s="4" t="inlineStr">
        <is>
          <t xml:space="preserve"> </t>
        </is>
      </c>
      <c r="E3" s="4" t="inlineStr">
        <is>
          <t xml:space="preserve"> </t>
        </is>
      </c>
      <c r="F3" s="6" t="n">
        <v>10</v>
      </c>
      <c r="G3" s="4" t="inlineStr">
        <is>
          <t xml:space="preserve"> </t>
        </is>
      </c>
      <c r="H3" s="6" t="n">
        <v>150</v>
      </c>
      <c r="I3" s="4" t="inlineStr">
        <is>
          <t xml:space="preserve"> </t>
        </is>
      </c>
      <c r="J3" s="6" t="n">
        <v>1702</v>
      </c>
      <c r="K3" s="6" t="n">
        <v>110690</v>
      </c>
      <c r="L3" s="4" t="inlineStr">
        <is>
          <t xml:space="preserve"> </t>
        </is>
      </c>
      <c r="M3" s="6" t="n">
        <v>2362119</v>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 (loss)</t>
        </is>
      </c>
      <c r="B5" s="5" t="n">
        <v>1805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730</v>
      </c>
      <c r="L5" s="4" t="inlineStr">
        <is>
          <t xml:space="preserve"> </t>
        </is>
      </c>
      <c r="M5" s="5" t="n">
        <v>171801</v>
      </c>
      <c r="N5" s="4" t="inlineStr">
        <is>
          <t xml:space="preserve"> </t>
        </is>
      </c>
    </row>
    <row r="6">
      <c r="A6" s="4" t="inlineStr">
        <is>
          <t>Class A common stock dividends</t>
        </is>
      </c>
      <c r="B6" s="5" t="n">
        <v>-94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495</v>
      </c>
      <c r="L6" s="4" t="inlineStr">
        <is>
          <t xml:space="preserve"> </t>
        </is>
      </c>
      <c r="M6" s="4" t="inlineStr">
        <is>
          <t xml:space="preserve"> </t>
        </is>
      </c>
      <c r="N6" s="4" t="inlineStr">
        <is>
          <t xml:space="preserve"> </t>
        </is>
      </c>
    </row>
    <row r="7">
      <c r="A7" s="4" t="inlineStr">
        <is>
          <t>Member distributions to SFS Corp.</t>
        </is>
      </c>
      <c r="B7" s="5" t="n">
        <v>-19426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94261</v>
      </c>
      <c r="N7" s="4" t="inlineStr">
        <is>
          <t xml:space="preserve"> </t>
        </is>
      </c>
    </row>
    <row r="8">
      <c r="A8" s="4" t="inlineStr">
        <is>
          <t>Stock-based compensation (in shares)</t>
        </is>
      </c>
      <c r="B8" s="4" t="inlineStr">
        <is>
          <t xml:space="preserve"> </t>
        </is>
      </c>
      <c r="C8" s="4" t="inlineStr">
        <is>
          <t xml:space="preserve"> </t>
        </is>
      </c>
      <c r="D8" s="4" t="inlineStr">
        <is>
          <t xml:space="preserve"> </t>
        </is>
      </c>
      <c r="E8" s="4" t="inlineStr">
        <is>
          <t xml:space="preserve"> </t>
        </is>
      </c>
      <c r="F8" s="5" t="n">
        <v>129136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based compensation</t>
        </is>
      </c>
      <c r="B9" s="5" t="n">
        <v>6513</v>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c r="J9" s="5" t="n">
        <v>383</v>
      </c>
      <c r="K9" s="4" t="inlineStr">
        <is>
          <t xml:space="preserve"> </t>
        </is>
      </c>
      <c r="L9" s="4" t="inlineStr">
        <is>
          <t xml:space="preserve"> </t>
        </is>
      </c>
      <c r="M9" s="5" t="n">
        <v>6131</v>
      </c>
      <c r="N9" s="4" t="inlineStr">
        <is>
          <t xml:space="preserve"> </t>
        </is>
      </c>
    </row>
    <row r="10">
      <c r="A10" s="4" t="inlineStr">
        <is>
          <t>Re-measurement of non-controlling interest due to change in parent ownership and other</t>
        </is>
      </c>
      <c r="B10" s="4" t="inlineStr">
        <is>
          <t xml:space="preserve"> </t>
        </is>
      </c>
      <c r="C10" s="6" t="n">
        <v>-9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055</v>
      </c>
      <c r="M10" s="4" t="inlineStr">
        <is>
          <t xml:space="preserve"> </t>
        </is>
      </c>
      <c r="N10" s="6" t="n">
        <v>-2956</v>
      </c>
    </row>
    <row r="11">
      <c r="A11" s="4" t="inlineStr">
        <is>
          <t>Balance at end of period (in shares) at Mar. 31, 2024</t>
        </is>
      </c>
      <c r="B11" s="4" t="inlineStr">
        <is>
          <t xml:space="preserve"> </t>
        </is>
      </c>
      <c r="C11" s="4" t="inlineStr">
        <is>
          <t xml:space="preserve"> </t>
        </is>
      </c>
      <c r="D11" s="4" t="inlineStr">
        <is>
          <t xml:space="preserve"> </t>
        </is>
      </c>
      <c r="E11" s="4" t="inlineStr">
        <is>
          <t xml:space="preserve"> </t>
        </is>
      </c>
      <c r="F11" s="5" t="n">
        <v>94945635</v>
      </c>
      <c r="G11" s="4" t="inlineStr">
        <is>
          <t xml:space="preserve"> </t>
        </is>
      </c>
      <c r="H11" s="5" t="n">
        <v>150206978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at end of period at Mar. 31, 2024</t>
        </is>
      </c>
      <c r="B12" s="5" t="n">
        <v>2457058</v>
      </c>
      <c r="C12" s="4" t="inlineStr">
        <is>
          <t xml:space="preserve"> </t>
        </is>
      </c>
      <c r="D12" s="4" t="inlineStr">
        <is>
          <t xml:space="preserve"> </t>
        </is>
      </c>
      <c r="E12" s="4" t="inlineStr">
        <is>
          <t xml:space="preserve"> </t>
        </is>
      </c>
      <c r="F12" s="6" t="n">
        <v>9</v>
      </c>
      <c r="G12" s="4" t="inlineStr">
        <is>
          <t xml:space="preserve"> </t>
        </is>
      </c>
      <c r="H12" s="6" t="n">
        <v>150</v>
      </c>
      <c r="I12" s="4" t="inlineStr">
        <is>
          <t xml:space="preserve"> </t>
        </is>
      </c>
      <c r="J12" s="5" t="n">
        <v>2085</v>
      </c>
      <c r="K12" s="5" t="n">
        <v>111980</v>
      </c>
      <c r="L12" s="4" t="inlineStr">
        <is>
          <t xml:space="preserve"> </t>
        </is>
      </c>
      <c r="M12" s="5" t="n">
        <v>2342834</v>
      </c>
      <c r="N12" s="4" t="inlineStr">
        <is>
          <t xml:space="preserve"> </t>
        </is>
      </c>
    </row>
    <row r="13">
      <c r="A13" s="4" t="inlineStr">
        <is>
          <t>Balance at beginning of period (in shares) at Dec. 31, 2024</t>
        </is>
      </c>
      <c r="B13" s="4" t="inlineStr">
        <is>
          <t xml:space="preserve"> </t>
        </is>
      </c>
      <c r="C13" s="4" t="inlineStr">
        <is>
          <t xml:space="preserve"> </t>
        </is>
      </c>
      <c r="D13" s="5" t="n">
        <v>157940987</v>
      </c>
      <c r="E13" s="5" t="n">
        <v>1440332098</v>
      </c>
      <c r="F13" s="5" t="n">
        <v>157940987</v>
      </c>
      <c r="G13" s="4" t="inlineStr">
        <is>
          <t xml:space="preserve"> </t>
        </is>
      </c>
      <c r="H13" s="5" t="n">
        <v>144033209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at beginning of period at Dec. 31, 2024</t>
        </is>
      </c>
      <c r="B14" s="5" t="n">
        <v>2053848</v>
      </c>
      <c r="C14" s="4" t="inlineStr">
        <is>
          <t xml:space="preserve"> </t>
        </is>
      </c>
      <c r="D14" s="4" t="inlineStr">
        <is>
          <t xml:space="preserve"> </t>
        </is>
      </c>
      <c r="E14" s="4" t="inlineStr">
        <is>
          <t xml:space="preserve"> </t>
        </is>
      </c>
      <c r="F14" s="6" t="n">
        <v>16</v>
      </c>
      <c r="G14" s="4" t="inlineStr">
        <is>
          <t xml:space="preserve"> </t>
        </is>
      </c>
      <c r="H14" s="6" t="n">
        <v>144</v>
      </c>
      <c r="I14" s="4" t="inlineStr">
        <is>
          <t xml:space="preserve"> </t>
        </is>
      </c>
      <c r="J14" s="5" t="n">
        <v>3523</v>
      </c>
      <c r="K14" s="5" t="n">
        <v>157837</v>
      </c>
      <c r="L14" s="4" t="inlineStr">
        <is>
          <t xml:space="preserve"> </t>
        </is>
      </c>
      <c r="M14" s="5" t="n">
        <v>1892328</v>
      </c>
      <c r="N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 (loss)</t>
        </is>
      </c>
      <c r="B16" s="5" t="n">
        <v>-2470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3679</v>
      </c>
      <c r="L16" s="4" t="inlineStr">
        <is>
          <t xml:space="preserve"> </t>
        </is>
      </c>
      <c r="M16" s="5" t="n">
        <v>-233349</v>
      </c>
      <c r="N16" s="4" t="inlineStr">
        <is>
          <t xml:space="preserve"> </t>
        </is>
      </c>
    </row>
    <row r="17">
      <c r="A17" s="4" t="inlineStr">
        <is>
          <t>Class A common stock dividends</t>
        </is>
      </c>
      <c r="B17" s="5" t="n">
        <v>-187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8775</v>
      </c>
      <c r="L17" s="4" t="inlineStr">
        <is>
          <t xml:space="preserve"> </t>
        </is>
      </c>
      <c r="M17" s="4" t="inlineStr">
        <is>
          <t xml:space="preserve"> </t>
        </is>
      </c>
      <c r="N17" s="4" t="inlineStr">
        <is>
          <t xml:space="preserve"> </t>
        </is>
      </c>
    </row>
    <row r="18">
      <c r="A18" s="4" t="inlineStr">
        <is>
          <t>Member distributions to SFS Corp.</t>
        </is>
      </c>
      <c r="B18" s="5" t="n">
        <v>-1483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48395</v>
      </c>
      <c r="N18" s="4" t="inlineStr">
        <is>
          <t xml:space="preserve"> </t>
        </is>
      </c>
    </row>
    <row r="19">
      <c r="A19" s="4" t="inlineStr">
        <is>
          <t>Stock-based compensation (in shares)</t>
        </is>
      </c>
      <c r="B19" s="4" t="inlineStr">
        <is>
          <t xml:space="preserve"> </t>
        </is>
      </c>
      <c r="C19" s="4" t="inlineStr">
        <is>
          <t xml:space="preserve"> </t>
        </is>
      </c>
      <c r="D19" s="4" t="inlineStr">
        <is>
          <t xml:space="preserve"> </t>
        </is>
      </c>
      <c r="E19" s="4" t="inlineStr">
        <is>
          <t xml:space="preserve"> </t>
        </is>
      </c>
      <c r="F19" s="5" t="n">
        <v>29119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based compensation</t>
        </is>
      </c>
      <c r="B20" s="5" t="n">
        <v>91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75</v>
      </c>
      <c r="K20" s="5" t="n">
        <v>132</v>
      </c>
      <c r="L20" s="4" t="inlineStr">
        <is>
          <t xml:space="preserve"> </t>
        </is>
      </c>
      <c r="M20" s="5" t="n">
        <v>8259</v>
      </c>
      <c r="N20" s="4" t="inlineStr">
        <is>
          <t xml:space="preserve"> </t>
        </is>
      </c>
    </row>
    <row r="21">
      <c r="A21" s="4" t="inlineStr">
        <is>
          <t>Re-measurement of non-controlling interest due to change in parent ownership and other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42549478</v>
      </c>
      <c r="H21" s="4" t="inlineStr">
        <is>
          <t xml:space="preserve"> </t>
        </is>
      </c>
      <c r="I21" s="5" t="n">
        <v>-42549478</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measurement of non-controlling interest due to change in parent ownership and other</t>
        </is>
      </c>
      <c r="B22" s="4" t="inlineStr">
        <is>
          <t xml:space="preserve"> </t>
        </is>
      </c>
      <c r="C22" s="6" t="n">
        <v>-13467</v>
      </c>
      <c r="D22" s="4" t="inlineStr">
        <is>
          <t xml:space="preserve"> </t>
        </is>
      </c>
      <c r="E22" s="4" t="inlineStr">
        <is>
          <t xml:space="preserve"> </t>
        </is>
      </c>
      <c r="F22" s="4" t="inlineStr">
        <is>
          <t xml:space="preserve"> </t>
        </is>
      </c>
      <c r="G22" s="6" t="n">
        <v>4</v>
      </c>
      <c r="H22" s="4" t="inlineStr">
        <is>
          <t xml:space="preserve"> </t>
        </is>
      </c>
      <c r="I22" s="6" t="n">
        <v>-4</v>
      </c>
      <c r="J22" s="4" t="inlineStr">
        <is>
          <t xml:space="preserve"> </t>
        </is>
      </c>
      <c r="K22" s="4" t="inlineStr">
        <is>
          <t xml:space="preserve"> </t>
        </is>
      </c>
      <c r="L22" s="6" t="n">
        <v>34892</v>
      </c>
      <c r="M22" s="4" t="inlineStr">
        <is>
          <t xml:space="preserve"> </t>
        </is>
      </c>
      <c r="N22" s="6" t="n">
        <v>-48359</v>
      </c>
    </row>
    <row r="23">
      <c r="A23" s="4" t="inlineStr">
        <is>
          <t>Balance at end of period (in shares) at Mar. 31, 2025</t>
        </is>
      </c>
      <c r="B23" s="4" t="inlineStr">
        <is>
          <t xml:space="preserve"> </t>
        </is>
      </c>
      <c r="C23" s="4" t="inlineStr">
        <is>
          <t xml:space="preserve"> </t>
        </is>
      </c>
      <c r="D23" s="5" t="n">
        <v>200781659</v>
      </c>
      <c r="E23" s="5" t="n">
        <v>1397782620</v>
      </c>
      <c r="F23" s="5" t="n">
        <v>200781659</v>
      </c>
      <c r="G23" s="4" t="inlineStr">
        <is>
          <t xml:space="preserve"> </t>
        </is>
      </c>
      <c r="H23" s="5" t="n">
        <v>139778262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lance at end of period at Mar. 31, 2025</t>
        </is>
      </c>
      <c r="B24" s="6" t="n">
        <v>1635349</v>
      </c>
      <c r="C24" s="4" t="inlineStr">
        <is>
          <t xml:space="preserve"> </t>
        </is>
      </c>
      <c r="D24" s="4" t="inlineStr">
        <is>
          <t xml:space="preserve"> </t>
        </is>
      </c>
      <c r="E24" s="4" t="inlineStr">
        <is>
          <t xml:space="preserve"> </t>
        </is>
      </c>
      <c r="F24" s="6" t="n">
        <v>20</v>
      </c>
      <c r="G24" s="4" t="inlineStr">
        <is>
          <t xml:space="preserve"> </t>
        </is>
      </c>
      <c r="H24" s="6" t="n">
        <v>140</v>
      </c>
      <c r="I24" s="4" t="inlineStr">
        <is>
          <t xml:space="preserve"> </t>
        </is>
      </c>
      <c r="J24" s="6" t="n">
        <v>4298</v>
      </c>
      <c r="K24" s="6" t="n">
        <v>160407</v>
      </c>
      <c r="L24" s="4" t="inlineStr">
        <is>
          <t xml:space="preserve"> </t>
        </is>
      </c>
      <c r="M24" s="6" t="n">
        <v>1470484</v>
      </c>
      <c r="N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Additional Information (Details) - USD ($) $ in Thousands</t>
        </is>
      </c>
      <c r="B1" s="2" t="inlineStr">
        <is>
          <t>3 Months Ended</t>
        </is>
      </c>
    </row>
    <row r="2">
      <c r="B2" s="2" t="inlineStr">
        <is>
          <t>Mar. 31, 2025</t>
        </is>
      </c>
      <c r="C2" s="2" t="inlineStr">
        <is>
          <t>Mar. 31, 2024</t>
        </is>
      </c>
      <c r="D2" s="2" t="inlineStr">
        <is>
          <t>Dec. 31, 2024</t>
        </is>
      </c>
    </row>
    <row r="3">
      <c r="A3" s="3" t="inlineStr">
        <is>
          <t>Mortgage Servicing Rights [Line Items]</t>
        </is>
      </c>
      <c r="B3" s="4" t="inlineStr">
        <is>
          <t xml:space="preserve"> </t>
        </is>
      </c>
      <c r="C3" s="4" t="inlineStr">
        <is>
          <t xml:space="preserve"> </t>
        </is>
      </c>
      <c r="D3" s="4" t="inlineStr">
        <is>
          <t xml:space="preserve"> </t>
        </is>
      </c>
    </row>
    <row r="4">
      <c r="A4" s="4" t="inlineStr">
        <is>
          <t>Mortgage servicing rights</t>
        </is>
      </c>
      <c r="B4" s="6" t="n">
        <v>3321457</v>
      </c>
      <c r="C4" s="4" t="inlineStr">
        <is>
          <t xml:space="preserve"> </t>
        </is>
      </c>
      <c r="D4" s="6" t="n">
        <v>3969881</v>
      </c>
    </row>
    <row r="5">
      <c r="A5" s="4" t="inlineStr">
        <is>
          <t>Net proceeds from sale of mortgage servicing rights</t>
        </is>
      </c>
      <c r="B5" s="5" t="n">
        <v>941403</v>
      </c>
      <c r="C5" s="6" t="n">
        <v>1293861</v>
      </c>
      <c r="D5" s="4" t="inlineStr">
        <is>
          <t xml:space="preserve"> </t>
        </is>
      </c>
    </row>
    <row r="6">
      <c r="A6" s="4" t="inlineStr">
        <is>
          <t>MSR</t>
        </is>
      </c>
      <c r="B6" s="4" t="inlineStr">
        <is>
          <t xml:space="preserve"> </t>
        </is>
      </c>
      <c r="C6" s="4" t="inlineStr">
        <is>
          <t xml:space="preserve"> </t>
        </is>
      </c>
      <c r="D6" s="4" t="inlineStr">
        <is>
          <t xml:space="preserve"> </t>
        </is>
      </c>
    </row>
    <row r="7">
      <c r="A7" s="3" t="inlineStr">
        <is>
          <t>Mortgage Servicing Rights [Line Items]</t>
        </is>
      </c>
      <c r="B7" s="4" t="inlineStr">
        <is>
          <t xml:space="preserve"> </t>
        </is>
      </c>
      <c r="C7" s="4" t="inlineStr">
        <is>
          <t xml:space="preserve"> </t>
        </is>
      </c>
      <c r="D7" s="4" t="inlineStr">
        <is>
          <t xml:space="preserve"> </t>
        </is>
      </c>
    </row>
    <row r="8">
      <c r="A8" s="4" t="inlineStr">
        <is>
          <t>Mortgage servicing rights</t>
        </is>
      </c>
      <c r="B8" s="5" t="n">
        <v>214600000</v>
      </c>
      <c r="C8" s="4" t="inlineStr">
        <is>
          <t xml:space="preserve"> </t>
        </is>
      </c>
      <c r="D8" s="6" t="n">
        <v>242400000</v>
      </c>
    </row>
    <row r="9">
      <c r="A9" s="4" t="inlineStr">
        <is>
          <t>MSRs sold</t>
        </is>
      </c>
      <c r="B9" s="5" t="n">
        <v>53500000</v>
      </c>
      <c r="C9" s="5" t="n">
        <v>87800000</v>
      </c>
      <c r="D9" s="4" t="inlineStr">
        <is>
          <t xml:space="preserve"> </t>
        </is>
      </c>
    </row>
    <row r="10">
      <c r="A10" s="4" t="inlineStr">
        <is>
          <t>Net proceeds from sale of mortgage servicing rights</t>
        </is>
      </c>
      <c r="B10" s="5" t="n">
        <v>825900</v>
      </c>
      <c r="C10" s="5" t="n">
        <v>1200000</v>
      </c>
      <c r="D10" s="4" t="inlineStr">
        <is>
          <t xml:space="preserve"> </t>
        </is>
      </c>
    </row>
    <row r="11">
      <c r="A11" s="4" t="inlineStr">
        <is>
          <t>Net reserves and transaction costs on sales of servicing rights</t>
        </is>
      </c>
      <c r="B11" s="5" t="n">
        <v>14714</v>
      </c>
      <c r="C11" s="5" t="n">
        <v>28377</v>
      </c>
      <c r="D11" s="4" t="inlineStr">
        <is>
          <t xml:space="preserve"> </t>
        </is>
      </c>
    </row>
    <row r="12">
      <c r="A12" s="4" t="inlineStr">
        <is>
          <t>Excess Servicing Cash Flows</t>
        </is>
      </c>
      <c r="B12" s="4" t="inlineStr">
        <is>
          <t xml:space="preserve"> </t>
        </is>
      </c>
      <c r="C12" s="4" t="inlineStr">
        <is>
          <t xml:space="preserve"> </t>
        </is>
      </c>
      <c r="D12" s="4" t="inlineStr">
        <is>
          <t xml:space="preserve"> </t>
        </is>
      </c>
    </row>
    <row r="13">
      <c r="A13" s="3" t="inlineStr">
        <is>
          <t>Mortgage Servicing Rights [Line Items]</t>
        </is>
      </c>
      <c r="B13" s="4" t="inlineStr">
        <is>
          <t xml:space="preserve"> </t>
        </is>
      </c>
      <c r="C13" s="4" t="inlineStr">
        <is>
          <t xml:space="preserve"> </t>
        </is>
      </c>
      <c r="D13" s="4" t="inlineStr">
        <is>
          <t xml:space="preserve"> </t>
        </is>
      </c>
    </row>
    <row r="14">
      <c r="A14" s="4" t="inlineStr">
        <is>
          <t>MSRs sold</t>
        </is>
      </c>
      <c r="B14" s="5" t="n">
        <v>19900000</v>
      </c>
      <c r="C14" s="5" t="n">
        <v>19400000</v>
      </c>
      <c r="D14" s="4" t="inlineStr">
        <is>
          <t xml:space="preserve"> </t>
        </is>
      </c>
    </row>
    <row r="15">
      <c r="A15" s="4" t="inlineStr">
        <is>
          <t>Net proceeds from sale of mortgage servicing rights</t>
        </is>
      </c>
      <c r="B15" s="6" t="n">
        <v>184600</v>
      </c>
      <c r="C15" s="6" t="n">
        <v>150900</v>
      </c>
      <c r="D1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Mortgage Servicing Rights Activity (Details) - MSR - USD ($) $ in Thousand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Fair value, beginning of period</t>
        </is>
      </c>
      <c r="B4" s="6" t="n">
        <v>3969881</v>
      </c>
      <c r="C4" s="6" t="n">
        <v>4026136</v>
      </c>
    </row>
    <row r="5">
      <c r="A5" s="4" t="inlineStr">
        <is>
          <t>Capitalization of MSRs</t>
        </is>
      </c>
      <c r="B5" s="5" t="n">
        <v>735571</v>
      </c>
      <c r="C5" s="5" t="n">
        <v>535951</v>
      </c>
    </row>
    <row r="6">
      <c r="A6" s="4" t="inlineStr">
        <is>
          <t>MSR and excess servicing sales</t>
        </is>
      </c>
      <c r="B6" s="5" t="n">
        <v>-1010124</v>
      </c>
      <c r="C6" s="5" t="n">
        <v>-1383098</v>
      </c>
    </row>
    <row r="7">
      <c r="A7" s="4" t="inlineStr">
        <is>
          <t>Due to changes in valuation inputs and assumptions</t>
        </is>
      </c>
      <c r="B7" s="5" t="n">
        <v>-250821</v>
      </c>
      <c r="C7" s="5" t="n">
        <v>141059</v>
      </c>
    </row>
    <row r="8">
      <c r="A8" s="4" t="inlineStr">
        <is>
          <t>Due to collection/realization of cash flows and other</t>
        </is>
      </c>
      <c r="B8" s="5" t="n">
        <v>-123050</v>
      </c>
      <c r="C8" s="5" t="n">
        <v>-128245</v>
      </c>
    </row>
    <row r="9">
      <c r="A9" s="4" t="inlineStr">
        <is>
          <t>Fair value, end of period</t>
        </is>
      </c>
      <c r="B9" s="5" t="n">
        <v>3321457</v>
      </c>
      <c r="C9" s="5" t="n">
        <v>3191803</v>
      </c>
    </row>
    <row r="10">
      <c r="A10" s="3" t="inlineStr">
        <is>
          <t>Changes in fair value:</t>
        </is>
      </c>
      <c r="B10" s="4" t="inlineStr">
        <is>
          <t xml:space="preserve"> </t>
        </is>
      </c>
      <c r="C10" s="4" t="inlineStr">
        <is>
          <t xml:space="preserve"> </t>
        </is>
      </c>
    </row>
    <row r="11">
      <c r="A11" s="4" t="inlineStr">
        <is>
          <t>Due to changes in valuation inputs and assumptions</t>
        </is>
      </c>
      <c r="B11" s="5" t="n">
        <v>-250821</v>
      </c>
      <c r="C11" s="5" t="n">
        <v>141059</v>
      </c>
    </row>
    <row r="12">
      <c r="A12" s="4" t="inlineStr">
        <is>
          <t>Due to collection/realization of cash flows and other</t>
        </is>
      </c>
      <c r="B12" s="5" t="n">
        <v>-123050</v>
      </c>
      <c r="C12" s="5" t="n">
        <v>-128245</v>
      </c>
    </row>
    <row r="13">
      <c r="A13" s="4" t="inlineStr">
        <is>
          <t>Net reserves and transaction costs on sales of servicing rights</t>
        </is>
      </c>
      <c r="B13" s="5" t="n">
        <v>-14714</v>
      </c>
      <c r="C13" s="5" t="n">
        <v>-28377</v>
      </c>
    </row>
    <row r="14">
      <c r="A14" s="4" t="inlineStr">
        <is>
          <t>Changes in fair value of mortgage servicing rights</t>
        </is>
      </c>
      <c r="B14" s="6" t="n">
        <v>-388585</v>
      </c>
      <c r="C14" s="6" t="n">
        <v>-1556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Loan Servicing Income (Details) - USD ($) $ in Thousand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Contractual servicing fees</t>
        </is>
      </c>
      <c r="B4" s="6" t="n">
        <v>186232</v>
      </c>
      <c r="C4" s="6" t="n">
        <v>179592</v>
      </c>
    </row>
    <row r="5">
      <c r="A5" s="4" t="inlineStr">
        <is>
          <t>Late, ancillary and other fees</t>
        </is>
      </c>
      <c r="B5" s="5" t="n">
        <v>4285</v>
      </c>
      <c r="C5" s="5" t="n">
        <v>5110</v>
      </c>
    </row>
    <row r="6">
      <c r="A6" s="4" t="inlineStr">
        <is>
          <t>Loan servicing income</t>
        </is>
      </c>
      <c r="B6" s="6" t="n">
        <v>190517</v>
      </c>
      <c r="C6" s="6" t="n">
        <v>18470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Key Unobservable Inputs Used in Determining the Fair Value (Details) - MSR - USD ($)</t>
        </is>
      </c>
      <c r="B1" s="2" t="inlineStr">
        <is>
          <t>3 Months Ended</t>
        </is>
      </c>
    </row>
    <row r="2">
      <c r="B2" s="2" t="inlineStr">
        <is>
          <t>Mar. 31, 2025</t>
        </is>
      </c>
      <c r="C2" s="2" t="inlineStr">
        <is>
          <t>Mar. 31, 2024</t>
        </is>
      </c>
    </row>
    <row r="3">
      <c r="A3" s="4" t="inlineStr">
        <is>
          <t>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Discount rates (as a percent)</t>
        </is>
      </c>
      <c r="B5" s="11" t="n">
        <v>0.092</v>
      </c>
      <c r="C5" s="11" t="n">
        <v>0.093</v>
      </c>
    </row>
    <row r="6">
      <c r="A6" s="4" t="inlineStr">
        <is>
          <t>Annual prepayment speeds (as a percent)</t>
        </is>
      </c>
      <c r="B6" s="11" t="n">
        <v>0.047</v>
      </c>
      <c r="C6" s="11" t="n">
        <v>0.046</v>
      </c>
    </row>
    <row r="7">
      <c r="A7" s="4" t="inlineStr">
        <is>
          <t>Cost of servicing</t>
        </is>
      </c>
      <c r="B7" s="6" t="n">
        <v>75</v>
      </c>
      <c r="C7" s="6" t="n">
        <v>74</v>
      </c>
    </row>
    <row r="8">
      <c r="A8" s="4" t="inlineStr">
        <is>
          <t>Maximum</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Discount rates (as a percent)</t>
        </is>
      </c>
      <c r="B10" s="9" t="n">
        <v>0.16</v>
      </c>
      <c r="C10" s="9" t="n">
        <v>0.16</v>
      </c>
    </row>
    <row r="11">
      <c r="A11" s="4" t="inlineStr">
        <is>
          <t>Annual prepayment speeds (as a percent)</t>
        </is>
      </c>
      <c r="B11" s="11" t="n">
        <v>0.222</v>
      </c>
      <c r="C11" s="11" t="n">
        <v>0.209</v>
      </c>
    </row>
    <row r="12">
      <c r="A12" s="4" t="inlineStr">
        <is>
          <t>Cost of servicing</t>
        </is>
      </c>
      <c r="B12" s="6" t="n">
        <v>125</v>
      </c>
      <c r="C12" s="6" t="n">
        <v>124</v>
      </c>
    </row>
    <row r="13">
      <c r="A13" s="4" t="inlineStr">
        <is>
          <t>Weighted Average</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Discount rates (as a percent)</t>
        </is>
      </c>
      <c r="B15" s="9" t="n">
        <v>0.11</v>
      </c>
      <c r="C15" s="11" t="n">
        <v>0.109</v>
      </c>
    </row>
    <row r="16">
      <c r="A16" s="4" t="inlineStr">
        <is>
          <t>Annual prepayment speeds (as a percent)</t>
        </is>
      </c>
      <c r="B16" s="11" t="n">
        <v>0.096</v>
      </c>
      <c r="C16" s="11" t="n">
        <v>0.083</v>
      </c>
    </row>
    <row r="17">
      <c r="A17" s="4" t="inlineStr">
        <is>
          <t>Cost of servicing</t>
        </is>
      </c>
      <c r="B17" s="6" t="n">
        <v>88</v>
      </c>
      <c r="C17" s="6" t="n">
        <v>8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Analysis of Change in Fair Value (Details) - MSR - USD ($) $ in Thousands</t>
        </is>
      </c>
      <c r="B1" s="2" t="inlineStr">
        <is>
          <t>Mar. 31, 2025</t>
        </is>
      </c>
      <c r="C1" s="2" t="inlineStr">
        <is>
          <t>Dec. 31, 2024</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row>
    <row r="3">
      <c r="A3" s="4" t="inlineStr">
        <is>
          <t>+ 10% adverse change – effect on value, discount rate</t>
        </is>
      </c>
      <c r="B3" s="6" t="n">
        <v>-130751</v>
      </c>
      <c r="C3" s="6" t="n">
        <v>-157809</v>
      </c>
    </row>
    <row r="4">
      <c r="A4" s="4" t="inlineStr">
        <is>
          <t>+ 20% adverse change – effect on value, discount rate</t>
        </is>
      </c>
      <c r="B4" s="5" t="n">
        <v>-250603</v>
      </c>
      <c r="C4" s="5" t="n">
        <v>-302071</v>
      </c>
    </row>
    <row r="5">
      <c r="A5" s="4" t="inlineStr">
        <is>
          <t>+ 10% adverse change – effect on value, prepayment speeds</t>
        </is>
      </c>
      <c r="B5" s="5" t="n">
        <v>-118962</v>
      </c>
      <c r="C5" s="5" t="n">
        <v>-116920</v>
      </c>
    </row>
    <row r="6">
      <c r="A6" s="4" t="inlineStr">
        <is>
          <t>+ 20% adverse change – effect on value, prepayment speeds</t>
        </is>
      </c>
      <c r="B6" s="5" t="n">
        <v>-229270</v>
      </c>
      <c r="C6" s="5" t="n">
        <v>-226205</v>
      </c>
    </row>
    <row r="7">
      <c r="A7" s="4" t="inlineStr">
        <is>
          <t>+ 10% adverse change – effect on value, cost of servicing</t>
        </is>
      </c>
      <c r="B7" s="5" t="n">
        <v>-23223</v>
      </c>
      <c r="C7" s="5" t="n">
        <v>-28352</v>
      </c>
    </row>
    <row r="8">
      <c r="A8" s="4" t="inlineStr">
        <is>
          <t>+ 20% adverse change – effect on value, cost of servicing</t>
        </is>
      </c>
      <c r="B8" s="6" t="n">
        <v>-46447</v>
      </c>
      <c r="C8" s="6" t="n">
        <v>-567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ehouse and Other Secured Lines of Credit - Summary of Line of Credit (Details) - USD ($)</t>
        </is>
      </c>
      <c r="B1" s="2" t="inlineStr">
        <is>
          <t>3 Months Ended</t>
        </is>
      </c>
    </row>
    <row r="2">
      <c r="B2" s="2" t="inlineStr">
        <is>
          <t>Mar. 31, 2025</t>
        </is>
      </c>
      <c r="C2" s="2" t="inlineStr">
        <is>
          <t>Mar. 31, 2024</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Outstanding amount</t>
        </is>
      </c>
      <c r="B4" s="6" t="n">
        <v>250000000</v>
      </c>
      <c r="C4" s="4" t="inlineStr">
        <is>
          <t xml:space="preserve"> </t>
        </is>
      </c>
      <c r="D4" s="6" t="n">
        <v>500000000</v>
      </c>
    </row>
    <row r="5">
      <c r="A5" s="4" t="inlineStr">
        <is>
          <t>Warehouse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Outstanding amount</t>
        </is>
      </c>
      <c r="B7" s="5" t="n">
        <v>7573139000</v>
      </c>
      <c r="C7" s="4" t="inlineStr">
        <is>
          <t xml:space="preserve"> </t>
        </is>
      </c>
      <c r="D7" s="5" t="n">
        <v>8697744000</v>
      </c>
    </row>
    <row r="8">
      <c r="A8" s="4" t="inlineStr">
        <is>
          <t>Current aggregate committed amount</t>
        </is>
      </c>
      <c r="B8" s="6" t="n">
        <v>900000000</v>
      </c>
      <c r="C8" s="4" t="inlineStr">
        <is>
          <t xml:space="preserve"> </t>
        </is>
      </c>
      <c r="D8" s="4" t="inlineStr">
        <is>
          <t xml:space="preserve"> </t>
        </is>
      </c>
    </row>
    <row r="9">
      <c r="A9" s="4" t="inlineStr">
        <is>
          <t>Warehouse Line of Credit | Minimum</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Basis spread on variable rate</t>
        </is>
      </c>
      <c r="B11" s="11" t="n">
        <v>0.0135</v>
      </c>
      <c r="C11" s="11" t="n">
        <v>0.0135</v>
      </c>
      <c r="D11" s="4" t="inlineStr">
        <is>
          <t xml:space="preserve"> </t>
        </is>
      </c>
    </row>
    <row r="12">
      <c r="A12" s="4" t="inlineStr">
        <is>
          <t>Warehouse Line of Credit | Maximum</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asis spread on variable rate</t>
        </is>
      </c>
      <c r="B14" s="11" t="n">
        <v>0.0195</v>
      </c>
      <c r="C14" s="11" t="n">
        <v>0.0195</v>
      </c>
      <c r="D14" s="4" t="inlineStr">
        <is>
          <t xml:space="preserve"> </t>
        </is>
      </c>
    </row>
    <row r="15">
      <c r="A15" s="4" t="inlineStr">
        <is>
          <t>Warehouse Line of Credit | Line Of Credit Due August 18, 2025</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Maximum borrowing capacity</t>
        </is>
      </c>
      <c r="B17" s="6" t="n">
        <v>500000000</v>
      </c>
      <c r="C17" s="4" t="inlineStr">
        <is>
          <t xml:space="preserve"> </t>
        </is>
      </c>
      <c r="D17" s="4" t="inlineStr">
        <is>
          <t xml:space="preserve"> </t>
        </is>
      </c>
    </row>
    <row r="18">
      <c r="A18" s="4" t="inlineStr">
        <is>
          <t>Outstanding amount</t>
        </is>
      </c>
      <c r="B18" s="5" t="n">
        <v>465448000</v>
      </c>
      <c r="C18" s="4" t="inlineStr">
        <is>
          <t xml:space="preserve"> </t>
        </is>
      </c>
      <c r="D18" s="5" t="n">
        <v>490509000</v>
      </c>
    </row>
    <row r="19">
      <c r="A19" s="4" t="inlineStr">
        <is>
          <t>Warehouse Line of Credit | Line Of Credit Due August 28, 2025</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Maximum borrowing capacity</t>
        </is>
      </c>
      <c r="B21" s="5" t="n">
        <v>1500000000</v>
      </c>
      <c r="C21" s="4" t="inlineStr">
        <is>
          <t xml:space="preserve"> </t>
        </is>
      </c>
      <c r="D21" s="4" t="inlineStr">
        <is>
          <t xml:space="preserve"> </t>
        </is>
      </c>
    </row>
    <row r="22">
      <c r="A22" s="4" t="inlineStr">
        <is>
          <t>Outstanding amount</t>
        </is>
      </c>
      <c r="B22" s="5" t="n">
        <v>776800000</v>
      </c>
      <c r="C22" s="4" t="inlineStr">
        <is>
          <t xml:space="preserve"> </t>
        </is>
      </c>
      <c r="D22" s="5" t="n">
        <v>1113979000</v>
      </c>
    </row>
    <row r="23">
      <c r="A23" s="4" t="inlineStr">
        <is>
          <t>Warehouse Line of Credit | Line of Credit Due September 30, 2025</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Maximum borrowing capacity</t>
        </is>
      </c>
      <c r="B25" s="5" t="n">
        <v>1500000000</v>
      </c>
      <c r="C25" s="4" t="inlineStr">
        <is>
          <t xml:space="preserve"> </t>
        </is>
      </c>
      <c r="D25" s="4" t="inlineStr">
        <is>
          <t xml:space="preserve"> </t>
        </is>
      </c>
    </row>
    <row r="26">
      <c r="A26" s="4" t="inlineStr">
        <is>
          <t>Outstanding amount</t>
        </is>
      </c>
      <c r="B26" s="5" t="n">
        <v>547244000</v>
      </c>
      <c r="C26" s="4" t="inlineStr">
        <is>
          <t xml:space="preserve"> </t>
        </is>
      </c>
      <c r="D26" s="5" t="n">
        <v>1034474000</v>
      </c>
    </row>
    <row r="27">
      <c r="A27" s="4" t="inlineStr">
        <is>
          <t>Warehouse Line of Credit | Line of Credit Due October 8, 2025</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Maximum borrowing capacity</t>
        </is>
      </c>
      <c r="B29" s="5" t="n">
        <v>750000000</v>
      </c>
      <c r="C29" s="4" t="inlineStr">
        <is>
          <t xml:space="preserve"> </t>
        </is>
      </c>
      <c r="D29" s="4" t="inlineStr">
        <is>
          <t xml:space="preserve"> </t>
        </is>
      </c>
    </row>
    <row r="30">
      <c r="A30" s="4" t="inlineStr">
        <is>
          <t>Outstanding amount</t>
        </is>
      </c>
      <c r="B30" s="5" t="n">
        <v>262320000</v>
      </c>
      <c r="C30" s="4" t="inlineStr">
        <is>
          <t xml:space="preserve"> </t>
        </is>
      </c>
      <c r="D30" s="5" t="n">
        <v>347117000</v>
      </c>
    </row>
    <row r="31">
      <c r="A31" s="4" t="inlineStr">
        <is>
          <t>Warehouse Line of Credit | Line of Credit Due November 28, 2025</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Maximum borrowing capacity</t>
        </is>
      </c>
      <c r="B33" s="5" t="n">
        <v>3000000000</v>
      </c>
      <c r="C33" s="4" t="inlineStr">
        <is>
          <t xml:space="preserve"> </t>
        </is>
      </c>
      <c r="D33" s="4" t="inlineStr">
        <is>
          <t xml:space="preserve"> </t>
        </is>
      </c>
    </row>
    <row r="34">
      <c r="A34" s="4" t="inlineStr">
        <is>
          <t>Outstanding amount</t>
        </is>
      </c>
      <c r="B34" s="5" t="n">
        <v>1476241000</v>
      </c>
      <c r="C34" s="4" t="inlineStr">
        <is>
          <t xml:space="preserve"> </t>
        </is>
      </c>
      <c r="D34" s="5" t="n">
        <v>2146009000</v>
      </c>
    </row>
    <row r="35">
      <c r="A35" s="4" t="inlineStr">
        <is>
          <t>Warehouse Line of Credit | Line Of Credit Due December 18, 2025</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Maximum borrowing capacity</t>
        </is>
      </c>
      <c r="B37" s="5" t="n">
        <v>300000000</v>
      </c>
      <c r="C37" s="4" t="inlineStr">
        <is>
          <t xml:space="preserve"> </t>
        </is>
      </c>
      <c r="D37" s="4" t="inlineStr">
        <is>
          <t xml:space="preserve"> </t>
        </is>
      </c>
    </row>
    <row r="38">
      <c r="A38" s="4" t="inlineStr">
        <is>
          <t>Outstanding amount</t>
        </is>
      </c>
      <c r="B38" s="5" t="n">
        <v>268420000</v>
      </c>
      <c r="C38" s="4" t="inlineStr">
        <is>
          <t xml:space="preserve"> </t>
        </is>
      </c>
      <c r="D38" s="5" t="n">
        <v>283583000</v>
      </c>
    </row>
    <row r="39">
      <c r="A39" s="4" t="inlineStr">
        <is>
          <t>Warehouse Line of Credit | Line of Credit Due February 18, 2026</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Maximum borrowing capacity</t>
        </is>
      </c>
      <c r="B41" s="5" t="n">
        <v>3000000000</v>
      </c>
      <c r="C41" s="4" t="inlineStr">
        <is>
          <t xml:space="preserve"> </t>
        </is>
      </c>
      <c r="D41" s="4" t="inlineStr">
        <is>
          <t xml:space="preserve"> </t>
        </is>
      </c>
    </row>
    <row r="42">
      <c r="A42" s="4" t="inlineStr">
        <is>
          <t>Outstanding amount</t>
        </is>
      </c>
      <c r="B42" s="5" t="n">
        <v>2204580000</v>
      </c>
      <c r="C42" s="4" t="inlineStr">
        <is>
          <t xml:space="preserve"> </t>
        </is>
      </c>
      <c r="D42" s="5" t="n">
        <v>2123381000</v>
      </c>
    </row>
    <row r="43">
      <c r="A43" s="4" t="inlineStr">
        <is>
          <t>Warehouse Line of Credit | Line Of Credit Due February 19, 2026</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Maximum borrowing capacity</t>
        </is>
      </c>
      <c r="B45" s="5" t="n">
        <v>1000000000</v>
      </c>
      <c r="C45" s="4" t="inlineStr">
        <is>
          <t xml:space="preserve"> </t>
        </is>
      </c>
      <c r="D45" s="4" t="inlineStr">
        <is>
          <t xml:space="preserve"> </t>
        </is>
      </c>
    </row>
    <row r="46">
      <c r="A46" s="4" t="inlineStr">
        <is>
          <t>Outstanding amount</t>
        </is>
      </c>
      <c r="B46" s="5" t="n">
        <v>606384000</v>
      </c>
      <c r="C46" s="4" t="inlineStr">
        <is>
          <t xml:space="preserve"> </t>
        </is>
      </c>
      <c r="D46" s="5" t="n">
        <v>705330000</v>
      </c>
    </row>
    <row r="47">
      <c r="A47" s="4" t="inlineStr">
        <is>
          <t>Warehouse Line of Credit | Line Of Credit Due June 26, 2026</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Maximum borrowing capacity</t>
        </is>
      </c>
      <c r="B49" s="5" t="n">
        <v>500000000</v>
      </c>
      <c r="C49" s="4" t="inlineStr">
        <is>
          <t xml:space="preserve"> </t>
        </is>
      </c>
      <c r="D49" s="4" t="inlineStr">
        <is>
          <t xml:space="preserve"> </t>
        </is>
      </c>
    </row>
    <row r="50">
      <c r="A50" s="4" t="inlineStr">
        <is>
          <t>Outstanding amount</t>
        </is>
      </c>
      <c r="B50" s="5" t="n">
        <v>293900000</v>
      </c>
      <c r="C50" s="4" t="inlineStr">
        <is>
          <t xml:space="preserve"> </t>
        </is>
      </c>
      <c r="D50" s="5" t="n">
        <v>150459000</v>
      </c>
    </row>
    <row r="51">
      <c r="A51" s="4" t="inlineStr">
        <is>
          <t>Warehouse Line of Credit | Line of Credit, ASAP program</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Maximum borrowing capacity</t>
        </is>
      </c>
      <c r="B53" s="5" t="n">
        <v>600000000</v>
      </c>
      <c r="C53" s="4" t="inlineStr">
        <is>
          <t xml:space="preserve"> </t>
        </is>
      </c>
      <c r="D53" s="4" t="inlineStr">
        <is>
          <t xml:space="preserve"> </t>
        </is>
      </c>
    </row>
    <row r="54">
      <c r="A54" s="4" t="inlineStr">
        <is>
          <t>Outstanding amount</t>
        </is>
      </c>
      <c r="B54" s="5" t="n">
        <v>0</v>
      </c>
      <c r="C54" s="4" t="inlineStr">
        <is>
          <t xml:space="preserve"> </t>
        </is>
      </c>
      <c r="D54" s="5" t="n">
        <v>23388000</v>
      </c>
    </row>
    <row r="55">
      <c r="A55" s="4" t="inlineStr">
        <is>
          <t>Warehouse Line of Credit | Line of Credit, EF</t>
        </is>
      </c>
      <c r="B55" s="4" t="inlineStr">
        <is>
          <t xml:space="preserve"> </t>
        </is>
      </c>
      <c r="C55" s="4" t="inlineStr">
        <is>
          <t xml:space="preserve"> </t>
        </is>
      </c>
      <c r="D55" s="4" t="inlineStr">
        <is>
          <t xml:space="preserve"> </t>
        </is>
      </c>
    </row>
    <row r="56">
      <c r="A56" s="3" t="inlineStr">
        <is>
          <t>Line of Credit Facility [Line Items]</t>
        </is>
      </c>
      <c r="B56" s="4" t="inlineStr">
        <is>
          <t xml:space="preserve"> </t>
        </is>
      </c>
      <c r="C56" s="4" t="inlineStr">
        <is>
          <t xml:space="preserve"> </t>
        </is>
      </c>
      <c r="D56" s="4" t="inlineStr">
        <is>
          <t xml:space="preserve"> </t>
        </is>
      </c>
    </row>
    <row r="57">
      <c r="A57" s="4" t="inlineStr">
        <is>
          <t>Maximum borrowing capacity</t>
        </is>
      </c>
      <c r="B57" s="5" t="n">
        <v>750000000</v>
      </c>
      <c r="C57" s="4" t="inlineStr">
        <is>
          <t xml:space="preserve"> </t>
        </is>
      </c>
      <c r="D57" s="4" t="inlineStr">
        <is>
          <t xml:space="preserve"> </t>
        </is>
      </c>
    </row>
    <row r="58">
      <c r="A58" s="4" t="inlineStr">
        <is>
          <t>Outstanding amount</t>
        </is>
      </c>
      <c r="B58" s="5" t="n">
        <v>42040000</v>
      </c>
      <c r="C58" s="4" t="inlineStr">
        <is>
          <t xml:space="preserve"> </t>
        </is>
      </c>
      <c r="D58" s="5" t="n">
        <v>279515000</v>
      </c>
    </row>
    <row r="59">
      <c r="A59" s="4" t="inlineStr">
        <is>
          <t>Warehouse Line of Credit | Line Of Credit Due February 6, 2026</t>
        </is>
      </c>
      <c r="B59" s="4" t="inlineStr">
        <is>
          <t xml:space="preserve"> </t>
        </is>
      </c>
      <c r="C59" s="4" t="inlineStr">
        <is>
          <t xml:space="preserve"> </t>
        </is>
      </c>
      <c r="D59" s="4" t="inlineStr">
        <is>
          <t xml:space="preserve"> </t>
        </is>
      </c>
    </row>
    <row r="60">
      <c r="A60" s="3" t="inlineStr">
        <is>
          <t>Line of Credit Facility [Line Items]</t>
        </is>
      </c>
      <c r="B60" s="4" t="inlineStr">
        <is>
          <t xml:space="preserve"> </t>
        </is>
      </c>
      <c r="C60" s="4" t="inlineStr">
        <is>
          <t xml:space="preserve"> </t>
        </is>
      </c>
      <c r="D60" s="4" t="inlineStr">
        <is>
          <t xml:space="preserve"> </t>
        </is>
      </c>
    </row>
    <row r="61">
      <c r="A61" s="4" t="inlineStr">
        <is>
          <t>Maximum borrowing capacity</t>
        </is>
      </c>
      <c r="B61" s="5" t="n">
        <v>750000000</v>
      </c>
      <c r="C61" s="4" t="inlineStr">
        <is>
          <t xml:space="preserve"> </t>
        </is>
      </c>
      <c r="D61" s="4" t="inlineStr">
        <is>
          <t xml:space="preserve"> </t>
        </is>
      </c>
    </row>
    <row r="62">
      <c r="A62" s="4" t="inlineStr">
        <is>
          <t>Outstanding amount</t>
        </is>
      </c>
      <c r="B62" s="6" t="n">
        <v>629762000</v>
      </c>
      <c r="C62" s="4" t="inlineStr">
        <is>
          <t xml:space="preserve"> </t>
        </is>
      </c>
      <c r="D62"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4" customWidth="1" min="6" max="6"/>
    <col width="15" customWidth="1" min="7" max="7"/>
  </cols>
  <sheetData>
    <row r="1">
      <c r="A1" s="1" t="inlineStr">
        <is>
          <t>Warehouse and Other Secured Lines of Credit - Additional Information (Details) - USD ($)</t>
        </is>
      </c>
      <c r="B1" s="2" t="inlineStr">
        <is>
          <t>3 Months Ended</t>
        </is>
      </c>
    </row>
    <row r="2">
      <c r="B2" s="2" t="inlineStr">
        <is>
          <t>Mar. 31, 2025</t>
        </is>
      </c>
      <c r="C2" s="2" t="inlineStr">
        <is>
          <t>Mar. 31, 2024</t>
        </is>
      </c>
      <c r="D2" s="2" t="inlineStr">
        <is>
          <t>Dec. 31, 2024</t>
        </is>
      </c>
      <c r="E2" s="2" t="inlineStr">
        <is>
          <t>Jun. 27, 2024</t>
        </is>
      </c>
      <c r="F2" s="2" t="inlineStr">
        <is>
          <t>Dec. 31, 2023</t>
        </is>
      </c>
      <c r="G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mount</t>
        </is>
      </c>
      <c r="B4" s="6" t="n">
        <v>250000000</v>
      </c>
      <c r="C4" s="4" t="inlineStr">
        <is>
          <t xml:space="preserve"> </t>
        </is>
      </c>
      <c r="D4" s="6" t="n">
        <v>500000000</v>
      </c>
      <c r="E4" s="4" t="inlineStr">
        <is>
          <t xml:space="preserve"> </t>
        </is>
      </c>
      <c r="F4" s="4" t="inlineStr">
        <is>
          <t xml:space="preserve"> </t>
        </is>
      </c>
      <c r="G4" s="4" t="inlineStr">
        <is>
          <t xml:space="preserve"> </t>
        </is>
      </c>
    </row>
    <row r="5">
      <c r="A5" s="4" t="inlineStr">
        <is>
          <t>Warehouse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amount</t>
        </is>
      </c>
      <c r="B7" s="5" t="n">
        <v>7573139000</v>
      </c>
      <c r="C7" s="4" t="inlineStr">
        <is>
          <t xml:space="preserve"> </t>
        </is>
      </c>
      <c r="D7" s="5" t="n">
        <v>8697744000</v>
      </c>
      <c r="E7" s="4" t="inlineStr">
        <is>
          <t xml:space="preserve"> </t>
        </is>
      </c>
      <c r="F7" s="4" t="inlineStr">
        <is>
          <t xml:space="preserve"> </t>
        </is>
      </c>
      <c r="G7" s="4" t="inlineStr">
        <is>
          <t xml:space="preserve"> </t>
        </is>
      </c>
    </row>
    <row r="8">
      <c r="A8" s="4" t="inlineStr">
        <is>
          <t>Warehouse Line of Credit | Line of Credit, ASAP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amount</t>
        </is>
      </c>
      <c r="B10" s="5" t="n">
        <v>0</v>
      </c>
      <c r="C10" s="4" t="inlineStr">
        <is>
          <t xml:space="preserve"> </t>
        </is>
      </c>
      <c r="D10" s="5" t="n">
        <v>23388000</v>
      </c>
      <c r="E10" s="4" t="inlineStr">
        <is>
          <t xml:space="preserve"> </t>
        </is>
      </c>
      <c r="F10" s="4" t="inlineStr">
        <is>
          <t xml:space="preserve"> </t>
        </is>
      </c>
      <c r="G10" s="4" t="inlineStr">
        <is>
          <t xml:space="preserve"> </t>
        </is>
      </c>
    </row>
    <row r="11">
      <c r="A11" s="4" t="inlineStr">
        <is>
          <t>Maximum borrowing capacity</t>
        </is>
      </c>
      <c r="B11" s="5" t="n">
        <v>6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ehouse Line of Credit | Line of Credit, E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amount</t>
        </is>
      </c>
      <c r="B14" s="5" t="n">
        <v>42040000</v>
      </c>
      <c r="C14" s="4" t="inlineStr">
        <is>
          <t xml:space="preserve"> </t>
        </is>
      </c>
      <c r="D14" s="5" t="n">
        <v>279515000</v>
      </c>
      <c r="E14" s="4" t="inlineStr">
        <is>
          <t xml:space="preserve"> </t>
        </is>
      </c>
      <c r="F14" s="4" t="inlineStr">
        <is>
          <t xml:space="preserve"> </t>
        </is>
      </c>
      <c r="G14" s="4" t="inlineStr">
        <is>
          <t xml:space="preserve"> </t>
        </is>
      </c>
    </row>
    <row r="15">
      <c r="A15" s="4" t="inlineStr">
        <is>
          <t>Maximum borrowing capacity</t>
        </is>
      </c>
      <c r="B15" s="5" t="n">
        <v>7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ing Credit Facility | MSR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amount</t>
        </is>
      </c>
      <c r="B18" s="5" t="n">
        <v>125000000</v>
      </c>
      <c r="C18" s="4" t="inlineStr">
        <is>
          <t xml:space="preserve"> </t>
        </is>
      </c>
      <c r="D18" s="5" t="n">
        <v>250000000</v>
      </c>
      <c r="E18" s="4" t="inlineStr">
        <is>
          <t xml:space="preserve"> </t>
        </is>
      </c>
      <c r="F18" s="4" t="inlineStr">
        <is>
          <t xml:space="preserve"> </t>
        </is>
      </c>
      <c r="G18" s="4" t="inlineStr">
        <is>
          <t xml:space="preserve"> </t>
        </is>
      </c>
    </row>
    <row r="19">
      <c r="A19" s="4" t="inlineStr">
        <is>
          <t>Maximum borrowing capacity</t>
        </is>
      </c>
      <c r="B19" s="4" t="inlineStr">
        <is>
          <t xml:space="preserve"> </t>
        </is>
      </c>
      <c r="C19" s="4" t="inlineStr">
        <is>
          <t xml:space="preserve"> </t>
        </is>
      </c>
      <c r="D19" s="4" t="inlineStr">
        <is>
          <t xml:space="preserve"> </t>
        </is>
      </c>
      <c r="E19" s="6" t="n">
        <v>2000000000</v>
      </c>
      <c r="F19" s="4" t="inlineStr">
        <is>
          <t xml:space="preserve"> </t>
        </is>
      </c>
      <c r="G19" s="6" t="n">
        <v>1500000000</v>
      </c>
    </row>
    <row r="20">
      <c r="A20" s="4" t="inlineStr">
        <is>
          <t>Revolving Credit Facility | GNMA MSR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amount</t>
        </is>
      </c>
      <c r="B22" s="6" t="n">
        <v>125000000</v>
      </c>
      <c r="C22" s="4" t="inlineStr">
        <is>
          <t xml:space="preserve"> </t>
        </is>
      </c>
      <c r="D22" s="6" t="n">
        <v>250000000</v>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6" t="n">
        <v>500000000</v>
      </c>
      <c r="G23" s="4" t="inlineStr">
        <is>
          <t xml:space="preserve"> </t>
        </is>
      </c>
    </row>
    <row r="24">
      <c r="A24" s="4" t="inlineStr">
        <is>
          <t>Weighted average interest rate</t>
        </is>
      </c>
      <c r="B24" s="11" t="n">
        <v>0.0732</v>
      </c>
      <c r="C24" s="11" t="n">
        <v>0.0907</v>
      </c>
      <c r="D24" s="4" t="inlineStr">
        <is>
          <t xml:space="preserve"> </t>
        </is>
      </c>
      <c r="E24" s="4" t="inlineStr">
        <is>
          <t xml:space="preserve"> </t>
        </is>
      </c>
      <c r="F24" s="4" t="inlineStr">
        <is>
          <t xml:space="preserve"> </t>
        </is>
      </c>
      <c r="G24"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Borrowings - Summary of Senior Unsecured Notes (Details) - USD ($) $ in Thousands</t>
        </is>
      </c>
      <c r="B1" s="2" t="inlineStr">
        <is>
          <t>Mar. 31, 2025</t>
        </is>
      </c>
      <c r="C1" s="2" t="inlineStr">
        <is>
          <t>Dec. 31, 2024</t>
        </is>
      </c>
      <c r="D1" s="2" t="inlineStr">
        <is>
          <t>Dec. 10, 2024</t>
        </is>
      </c>
      <c r="E1" s="2" t="inlineStr">
        <is>
          <t>Nov. 22, 2021</t>
        </is>
      </c>
      <c r="F1" s="2" t="inlineStr">
        <is>
          <t>Apr. 07, 2021</t>
        </is>
      </c>
      <c r="G1" s="2" t="inlineStr">
        <is>
          <t>Nov. 03,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amount</t>
        </is>
      </c>
      <c r="B3" s="6" t="n">
        <v>2786467</v>
      </c>
      <c r="C3" s="6" t="n">
        <v>2785326</v>
      </c>
      <c r="D3" s="4" t="inlineStr">
        <is>
          <t xml:space="preserve"> </t>
        </is>
      </c>
      <c r="E3" s="4" t="inlineStr">
        <is>
          <t xml:space="preserve"> </t>
        </is>
      </c>
      <c r="F3" s="4" t="inlineStr">
        <is>
          <t xml:space="preserve"> </t>
        </is>
      </c>
      <c r="G3" s="4" t="inlineStr">
        <is>
          <t xml:space="preserve"> </t>
        </is>
      </c>
    </row>
    <row r="4">
      <c r="A4" s="4" t="inlineStr">
        <is>
          <t>Outstanding principal</t>
        </is>
      </c>
      <c r="B4" s="6" t="n">
        <v>2800000</v>
      </c>
      <c r="C4" s="6" t="n">
        <v>2800000</v>
      </c>
      <c r="D4" s="4" t="inlineStr">
        <is>
          <t xml:space="preserve"> </t>
        </is>
      </c>
      <c r="E4" s="4" t="inlineStr">
        <is>
          <t xml:space="preserve"> </t>
        </is>
      </c>
      <c r="F4" s="4" t="inlineStr">
        <is>
          <t xml:space="preserve"> </t>
        </is>
      </c>
      <c r="G4" s="4" t="inlineStr">
        <is>
          <t xml:space="preserve"> </t>
        </is>
      </c>
    </row>
    <row r="5">
      <c r="A5" s="4" t="inlineStr">
        <is>
          <t>Weighted average interest rate</t>
        </is>
      </c>
      <c r="B5" s="11" t="n">
        <v>0.0587</v>
      </c>
      <c r="C5" s="11" t="n">
        <v>0.0587</v>
      </c>
      <c r="D5" s="4" t="inlineStr">
        <is>
          <t xml:space="preserve"> </t>
        </is>
      </c>
      <c r="E5" s="4" t="inlineStr">
        <is>
          <t xml:space="preserve"> </t>
        </is>
      </c>
      <c r="F5" s="4" t="inlineStr">
        <is>
          <t xml:space="preserve"> </t>
        </is>
      </c>
      <c r="G5" s="4" t="inlineStr">
        <is>
          <t xml:space="preserve"> </t>
        </is>
      </c>
    </row>
    <row r="6">
      <c r="A6" s="4" t="inlineStr">
        <is>
          <t>Senior Notes | 2025 Senior Notes, due 11/15/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11" t="n">
        <v>0.055</v>
      </c>
      <c r="C8" s="4" t="inlineStr">
        <is>
          <t xml:space="preserve"> </t>
        </is>
      </c>
      <c r="D8" s="4" t="inlineStr">
        <is>
          <t xml:space="preserve"> </t>
        </is>
      </c>
      <c r="E8" s="4" t="inlineStr">
        <is>
          <t xml:space="preserve"> </t>
        </is>
      </c>
      <c r="F8" s="4" t="inlineStr">
        <is>
          <t xml:space="preserve"> </t>
        </is>
      </c>
      <c r="G8" s="11" t="n">
        <v>0.055</v>
      </c>
    </row>
    <row r="9">
      <c r="A9" s="4" t="inlineStr">
        <is>
          <t>Carrying amount</t>
        </is>
      </c>
      <c r="B9" s="6" t="n">
        <v>798631</v>
      </c>
      <c r="C9" s="6" t="n">
        <v>798084</v>
      </c>
      <c r="D9" s="4" t="inlineStr">
        <is>
          <t xml:space="preserve"> </t>
        </is>
      </c>
      <c r="E9" s="4" t="inlineStr">
        <is>
          <t xml:space="preserve"> </t>
        </is>
      </c>
      <c r="F9" s="4" t="inlineStr">
        <is>
          <t xml:space="preserve"> </t>
        </is>
      </c>
      <c r="G9" s="4" t="inlineStr">
        <is>
          <t xml:space="preserve"> </t>
        </is>
      </c>
    </row>
    <row r="10">
      <c r="A10" s="4" t="inlineStr">
        <is>
          <t>Outstanding principal</t>
        </is>
      </c>
      <c r="B10" s="5" t="n">
        <v>800000</v>
      </c>
      <c r="C10" s="5" t="n">
        <v>800000</v>
      </c>
      <c r="D10" s="4" t="inlineStr">
        <is>
          <t xml:space="preserve"> </t>
        </is>
      </c>
      <c r="E10" s="4" t="inlineStr">
        <is>
          <t xml:space="preserve"> </t>
        </is>
      </c>
      <c r="F10" s="4" t="inlineStr">
        <is>
          <t xml:space="preserve"> </t>
        </is>
      </c>
      <c r="G10" s="4" t="inlineStr">
        <is>
          <t xml:space="preserve"> </t>
        </is>
      </c>
    </row>
    <row r="11">
      <c r="A11" s="4" t="inlineStr">
        <is>
          <t>Unamortized debt issuance costs and discounts</t>
        </is>
      </c>
      <c r="B11" s="6" t="n">
        <v>1400</v>
      </c>
      <c r="C11" s="5" t="n">
        <v>1900</v>
      </c>
      <c r="D11" s="4" t="inlineStr">
        <is>
          <t xml:space="preserve"> </t>
        </is>
      </c>
      <c r="E11" s="4" t="inlineStr">
        <is>
          <t xml:space="preserve"> </t>
        </is>
      </c>
      <c r="F11" s="4" t="inlineStr">
        <is>
          <t xml:space="preserve"> </t>
        </is>
      </c>
      <c r="G11" s="4" t="inlineStr">
        <is>
          <t xml:space="preserve"> </t>
        </is>
      </c>
    </row>
    <row r="12">
      <c r="A12" s="4" t="inlineStr">
        <is>
          <t>Senior Notes | 2027 Senior Notes, due 6/15/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11" t="n">
        <v>0.0575</v>
      </c>
      <c r="C14" s="4" t="inlineStr">
        <is>
          <t xml:space="preserve"> </t>
        </is>
      </c>
      <c r="D14" s="4" t="inlineStr">
        <is>
          <t xml:space="preserve"> </t>
        </is>
      </c>
      <c r="E14" s="11" t="n">
        <v>0.0575</v>
      </c>
      <c r="F14" s="4" t="inlineStr">
        <is>
          <t xml:space="preserve"> </t>
        </is>
      </c>
      <c r="G14" s="4" t="inlineStr">
        <is>
          <t xml:space="preserve"> </t>
        </is>
      </c>
    </row>
    <row r="15">
      <c r="A15" s="4" t="inlineStr">
        <is>
          <t>Carrying amount</t>
        </is>
      </c>
      <c r="B15" s="6" t="n">
        <v>498087</v>
      </c>
      <c r="C15" s="5" t="n">
        <v>497870</v>
      </c>
      <c r="D15" s="4" t="inlineStr">
        <is>
          <t xml:space="preserve"> </t>
        </is>
      </c>
      <c r="E15" s="4" t="inlineStr">
        <is>
          <t xml:space="preserve"> </t>
        </is>
      </c>
      <c r="F15" s="4" t="inlineStr">
        <is>
          <t xml:space="preserve"> </t>
        </is>
      </c>
      <c r="G15" s="4" t="inlineStr">
        <is>
          <t xml:space="preserve"> </t>
        </is>
      </c>
    </row>
    <row r="16">
      <c r="A16" s="4" t="inlineStr">
        <is>
          <t>Outstanding principal</t>
        </is>
      </c>
      <c r="B16" s="5" t="n">
        <v>500000</v>
      </c>
      <c r="C16" s="5" t="n">
        <v>500000</v>
      </c>
      <c r="D16" s="4" t="inlineStr">
        <is>
          <t xml:space="preserve"> </t>
        </is>
      </c>
      <c r="E16" s="4" t="inlineStr">
        <is>
          <t xml:space="preserve"> </t>
        </is>
      </c>
      <c r="F16" s="4" t="inlineStr">
        <is>
          <t xml:space="preserve"> </t>
        </is>
      </c>
      <c r="G16" s="4" t="inlineStr">
        <is>
          <t xml:space="preserve"> </t>
        </is>
      </c>
    </row>
    <row r="17">
      <c r="A17" s="4" t="inlineStr">
        <is>
          <t>Unamortized debt issuance costs and discounts</t>
        </is>
      </c>
      <c r="B17" s="6" t="n">
        <v>1900</v>
      </c>
      <c r="C17" s="5" t="n">
        <v>2100</v>
      </c>
      <c r="D17" s="4" t="inlineStr">
        <is>
          <t xml:space="preserve"> </t>
        </is>
      </c>
      <c r="E17" s="4" t="inlineStr">
        <is>
          <t xml:space="preserve"> </t>
        </is>
      </c>
      <c r="F17" s="4" t="inlineStr">
        <is>
          <t xml:space="preserve"> </t>
        </is>
      </c>
      <c r="G17" s="4" t="inlineStr">
        <is>
          <t xml:space="preserve"> </t>
        </is>
      </c>
    </row>
    <row r="18">
      <c r="A18" s="4" t="inlineStr">
        <is>
          <t>Senior Notes | 2029 Senior Notes, due 4/15/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1" t="n">
        <v>0.055</v>
      </c>
      <c r="C20" s="4" t="inlineStr">
        <is>
          <t xml:space="preserve"> </t>
        </is>
      </c>
      <c r="D20" s="4" t="inlineStr">
        <is>
          <t xml:space="preserve"> </t>
        </is>
      </c>
      <c r="E20" s="4" t="inlineStr">
        <is>
          <t xml:space="preserve"> </t>
        </is>
      </c>
      <c r="F20" s="11" t="n">
        <v>0.055</v>
      </c>
      <c r="G20" s="4" t="inlineStr">
        <is>
          <t xml:space="preserve"> </t>
        </is>
      </c>
    </row>
    <row r="21">
      <c r="A21" s="4" t="inlineStr">
        <is>
          <t>Carrying amount</t>
        </is>
      </c>
      <c r="B21" s="6" t="n">
        <v>696464</v>
      </c>
      <c r="C21" s="5" t="n">
        <v>696245</v>
      </c>
      <c r="D21" s="4" t="inlineStr">
        <is>
          <t xml:space="preserve"> </t>
        </is>
      </c>
      <c r="E21" s="4" t="inlineStr">
        <is>
          <t xml:space="preserve"> </t>
        </is>
      </c>
      <c r="F21" s="4" t="inlineStr">
        <is>
          <t xml:space="preserve"> </t>
        </is>
      </c>
      <c r="G21" s="4" t="inlineStr">
        <is>
          <t xml:space="preserve"> </t>
        </is>
      </c>
    </row>
    <row r="22">
      <c r="A22" s="4" t="inlineStr">
        <is>
          <t>Outstanding principal</t>
        </is>
      </c>
      <c r="B22" s="5" t="n">
        <v>700000</v>
      </c>
      <c r="C22" s="5" t="n">
        <v>700000</v>
      </c>
      <c r="D22" s="4" t="inlineStr">
        <is>
          <t xml:space="preserve"> </t>
        </is>
      </c>
      <c r="E22" s="4" t="inlineStr">
        <is>
          <t xml:space="preserve"> </t>
        </is>
      </c>
      <c r="F22" s="4" t="inlineStr">
        <is>
          <t xml:space="preserve"> </t>
        </is>
      </c>
      <c r="G22" s="4" t="inlineStr">
        <is>
          <t xml:space="preserve"> </t>
        </is>
      </c>
    </row>
    <row r="23">
      <c r="A23" s="4" t="inlineStr">
        <is>
          <t>Unamortized debt issuance costs and discounts</t>
        </is>
      </c>
      <c r="B23" s="6" t="n">
        <v>3500</v>
      </c>
      <c r="C23" s="5" t="n">
        <v>3800</v>
      </c>
      <c r="D23" s="4" t="inlineStr">
        <is>
          <t xml:space="preserve"> </t>
        </is>
      </c>
      <c r="E23" s="4" t="inlineStr">
        <is>
          <t xml:space="preserve"> </t>
        </is>
      </c>
      <c r="F23" s="4" t="inlineStr">
        <is>
          <t xml:space="preserve"> </t>
        </is>
      </c>
      <c r="G23" s="4" t="inlineStr">
        <is>
          <t xml:space="preserve"> </t>
        </is>
      </c>
    </row>
    <row r="24">
      <c r="A24" s="4" t="inlineStr">
        <is>
          <t>Senior Notes | 2030 Senior Notes, due 2/1/3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12" t="n">
        <v>0.06625</v>
      </c>
      <c r="C26" s="4" t="inlineStr">
        <is>
          <t xml:space="preserve"> </t>
        </is>
      </c>
      <c r="D26" s="12" t="n">
        <v>0.06625</v>
      </c>
      <c r="E26" s="4" t="inlineStr">
        <is>
          <t xml:space="preserve"> </t>
        </is>
      </c>
      <c r="F26" s="4" t="inlineStr">
        <is>
          <t xml:space="preserve"> </t>
        </is>
      </c>
      <c r="G26" s="4" t="inlineStr">
        <is>
          <t xml:space="preserve"> </t>
        </is>
      </c>
    </row>
    <row r="27">
      <c r="A27" s="4" t="inlineStr">
        <is>
          <t>Carrying amount</t>
        </is>
      </c>
      <c r="B27" s="6" t="n">
        <v>793285</v>
      </c>
      <c r="C27" s="5" t="n">
        <v>793127</v>
      </c>
      <c r="D27" s="4" t="inlineStr">
        <is>
          <t xml:space="preserve"> </t>
        </is>
      </c>
      <c r="E27" s="4" t="inlineStr">
        <is>
          <t xml:space="preserve"> </t>
        </is>
      </c>
      <c r="F27" s="4" t="inlineStr">
        <is>
          <t xml:space="preserve"> </t>
        </is>
      </c>
      <c r="G27" s="4" t="inlineStr">
        <is>
          <t xml:space="preserve"> </t>
        </is>
      </c>
    </row>
    <row r="28">
      <c r="A28" s="4" t="inlineStr">
        <is>
          <t>Outstanding principal</t>
        </is>
      </c>
      <c r="B28" s="5" t="n">
        <v>800000</v>
      </c>
      <c r="C28" s="5" t="n">
        <v>800000</v>
      </c>
      <c r="D28" s="4" t="inlineStr">
        <is>
          <t xml:space="preserve"> </t>
        </is>
      </c>
      <c r="E28" s="4" t="inlineStr">
        <is>
          <t xml:space="preserve"> </t>
        </is>
      </c>
      <c r="F28" s="4" t="inlineStr">
        <is>
          <t xml:space="preserve"> </t>
        </is>
      </c>
      <c r="G28" s="4" t="inlineStr">
        <is>
          <t xml:space="preserve"> </t>
        </is>
      </c>
    </row>
    <row r="29">
      <c r="A29" s="4" t="inlineStr">
        <is>
          <t>Unamortized debt issuance costs and discounts</t>
        </is>
      </c>
      <c r="B29" s="6" t="n">
        <v>6700</v>
      </c>
      <c r="C29" s="6" t="n">
        <v>6900</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6" customWidth="1" min="6" max="6"/>
    <col width="14" customWidth="1" min="7" max="7"/>
    <col width="16" customWidth="1" min="8" max="8"/>
    <col width="16" customWidth="1" min="9" max="9"/>
    <col width="16" customWidth="1" min="10" max="10"/>
    <col width="16" customWidth="1" min="11" max="11"/>
  </cols>
  <sheetData>
    <row r="1">
      <c r="A1" s="1" t="inlineStr">
        <is>
          <t>Other Borrowings - Additional Information (Details) - USD ($)</t>
        </is>
      </c>
      <c r="C1" s="2" t="inlineStr">
        <is>
          <t>26 Months Ended</t>
        </is>
      </c>
    </row>
    <row r="2">
      <c r="B2" s="2" t="inlineStr">
        <is>
          <t>Feb. 01, 2027</t>
        </is>
      </c>
      <c r="C2" s="2" t="inlineStr">
        <is>
          <t>Feb. 01, 2027</t>
        </is>
      </c>
      <c r="D2" s="2" t="inlineStr">
        <is>
          <t>Mar. 31, 2025</t>
        </is>
      </c>
      <c r="E2" s="2" t="inlineStr">
        <is>
          <t>Dec. 31, 2024</t>
        </is>
      </c>
      <c r="F2" s="2" t="inlineStr">
        <is>
          <t>Dec. 10, 2024</t>
        </is>
      </c>
      <c r="G2" s="2" t="inlineStr">
        <is>
          <t>Dec. 31, 2022</t>
        </is>
      </c>
      <c r="H2" s="2" t="inlineStr">
        <is>
          <t>Sep. 30, 2022</t>
        </is>
      </c>
      <c r="I2" s="2" t="inlineStr">
        <is>
          <t>Nov. 22, 2021</t>
        </is>
      </c>
      <c r="J2" s="2" t="inlineStr">
        <is>
          <t>Apr. 07, 2021</t>
        </is>
      </c>
      <c r="K2" s="2" t="inlineStr">
        <is>
          <t>Nov. 0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amount</t>
        </is>
      </c>
      <c r="B4" s="4" t="inlineStr">
        <is>
          <t xml:space="preserve"> </t>
        </is>
      </c>
      <c r="C4" s="4" t="inlineStr">
        <is>
          <t xml:space="preserve"> </t>
        </is>
      </c>
      <c r="D4" s="6" t="n">
        <v>2786467000</v>
      </c>
      <c r="E4" s="6" t="n">
        <v>278532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nior Notes | 2025 Senior Notes, due 11/15/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00000000</v>
      </c>
    </row>
    <row r="8">
      <c r="A8" s="4" t="inlineStr">
        <is>
          <t>Interest rate</t>
        </is>
      </c>
      <c r="B8" s="4" t="inlineStr">
        <is>
          <t xml:space="preserve"> </t>
        </is>
      </c>
      <c r="C8" s="4" t="inlineStr">
        <is>
          <t xml:space="preserve"> </t>
        </is>
      </c>
      <c r="D8" s="11" t="n">
        <v>0.05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055</v>
      </c>
    </row>
    <row r="9">
      <c r="A9" s="4" t="inlineStr">
        <is>
          <t>Carrying amount</t>
        </is>
      </c>
      <c r="B9" s="4" t="inlineStr">
        <is>
          <t xml:space="preserve"> </t>
        </is>
      </c>
      <c r="C9" s="4" t="inlineStr">
        <is>
          <t xml:space="preserve"> </t>
        </is>
      </c>
      <c r="D9" s="6" t="n">
        <v>798631000</v>
      </c>
      <c r="E9" s="5" t="n">
        <v>798084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nior Notes | 2029 Senior Notes, due 4/15/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00000000</v>
      </c>
      <c r="K12" s="4" t="inlineStr">
        <is>
          <t xml:space="preserve"> </t>
        </is>
      </c>
    </row>
    <row r="13">
      <c r="A13" s="4" t="inlineStr">
        <is>
          <t>Interest rate</t>
        </is>
      </c>
      <c r="B13" s="4" t="inlineStr">
        <is>
          <t xml:space="preserve"> </t>
        </is>
      </c>
      <c r="C13" s="4" t="inlineStr">
        <is>
          <t xml:space="preserve"> </t>
        </is>
      </c>
      <c r="D13" s="11" t="n">
        <v>0.055</v>
      </c>
      <c r="E13" s="4" t="inlineStr">
        <is>
          <t xml:space="preserve"> </t>
        </is>
      </c>
      <c r="F13" s="4" t="inlineStr">
        <is>
          <t xml:space="preserve"> </t>
        </is>
      </c>
      <c r="G13" s="4" t="inlineStr">
        <is>
          <t xml:space="preserve"> </t>
        </is>
      </c>
      <c r="H13" s="4" t="inlineStr">
        <is>
          <t xml:space="preserve"> </t>
        </is>
      </c>
      <c r="I13" s="4" t="inlineStr">
        <is>
          <t xml:space="preserve"> </t>
        </is>
      </c>
      <c r="J13" s="11" t="n">
        <v>0.055</v>
      </c>
      <c r="K13" s="4" t="inlineStr">
        <is>
          <t xml:space="preserve"> </t>
        </is>
      </c>
    </row>
    <row r="14">
      <c r="A14" s="4" t="inlineStr">
        <is>
          <t>Carrying amount</t>
        </is>
      </c>
      <c r="B14" s="4" t="inlineStr">
        <is>
          <t xml:space="preserve"> </t>
        </is>
      </c>
      <c r="C14" s="4" t="inlineStr">
        <is>
          <t xml:space="preserve"> </t>
        </is>
      </c>
      <c r="D14" s="6" t="n">
        <v>696464000</v>
      </c>
      <c r="E14" s="5" t="n">
        <v>69624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nior Notes | 2027 Senior Notes, due 6/15/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000</v>
      </c>
      <c r="J17" s="4" t="inlineStr">
        <is>
          <t xml:space="preserve"> </t>
        </is>
      </c>
      <c r="K17" s="4" t="inlineStr">
        <is>
          <t xml:space="preserve"> </t>
        </is>
      </c>
    </row>
    <row r="18">
      <c r="A18" s="4" t="inlineStr">
        <is>
          <t>Interest rate</t>
        </is>
      </c>
      <c r="B18" s="4" t="inlineStr">
        <is>
          <t xml:space="preserve"> </t>
        </is>
      </c>
      <c r="C18" s="4" t="inlineStr">
        <is>
          <t xml:space="preserve"> </t>
        </is>
      </c>
      <c r="D18" s="11" t="n">
        <v>0.0575</v>
      </c>
      <c r="E18" s="4" t="inlineStr">
        <is>
          <t xml:space="preserve"> </t>
        </is>
      </c>
      <c r="F18" s="4" t="inlineStr">
        <is>
          <t xml:space="preserve"> </t>
        </is>
      </c>
      <c r="G18" s="4" t="inlineStr">
        <is>
          <t xml:space="preserve"> </t>
        </is>
      </c>
      <c r="H18" s="4" t="inlineStr">
        <is>
          <t xml:space="preserve"> </t>
        </is>
      </c>
      <c r="I18" s="11" t="n">
        <v>0.0575</v>
      </c>
      <c r="J18" s="4" t="inlineStr">
        <is>
          <t xml:space="preserve"> </t>
        </is>
      </c>
      <c r="K18" s="4" t="inlineStr">
        <is>
          <t xml:space="preserve"> </t>
        </is>
      </c>
    </row>
    <row r="19">
      <c r="A19" s="4" t="inlineStr">
        <is>
          <t>Carrying amount</t>
        </is>
      </c>
      <c r="B19" s="4" t="inlineStr">
        <is>
          <t xml:space="preserve"> </t>
        </is>
      </c>
      <c r="C19" s="4" t="inlineStr">
        <is>
          <t xml:space="preserve"> </t>
        </is>
      </c>
      <c r="D19" s="6" t="n">
        <v>498087000</v>
      </c>
      <c r="E19" s="5" t="n">
        <v>49787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nior Notes | 2030 Senior Notes, due 2/1/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6" t="n">
        <v>800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t>
        </is>
      </c>
      <c r="B23" s="4" t="inlineStr">
        <is>
          <t xml:space="preserve"> </t>
        </is>
      </c>
      <c r="C23" s="4" t="inlineStr">
        <is>
          <t xml:space="preserve"> </t>
        </is>
      </c>
      <c r="D23" s="12" t="n">
        <v>0.06625</v>
      </c>
      <c r="E23" s="4" t="inlineStr">
        <is>
          <t xml:space="preserve"> </t>
        </is>
      </c>
      <c r="F23" s="12" t="n">
        <v>0.0662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rrying amount</t>
        </is>
      </c>
      <c r="B24" s="4" t="inlineStr">
        <is>
          <t xml:space="preserve"> </t>
        </is>
      </c>
      <c r="C24" s="4" t="inlineStr">
        <is>
          <t xml:space="preserve"> </t>
        </is>
      </c>
      <c r="D24" s="6" t="n">
        <v>793285000</v>
      </c>
      <c r="E24" s="5" t="n">
        <v>793127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Notes | 2030 Senior Notes, due 2/1/30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redemption price, percent of principal amount redeemed</t>
        </is>
      </c>
      <c r="B27" s="9"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redemption price (in percent)</t>
        </is>
      </c>
      <c r="B28" s="4" t="inlineStr">
        <is>
          <t xml:space="preserve"> </t>
        </is>
      </c>
      <c r="C28" s="12" t="n">
        <v>1.066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Notes | 2030 Senior Notes, due 2/1/30 | Forecas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redemption price, percent of principal amount redeemed</t>
        </is>
      </c>
      <c r="B31" s="4" t="inlineStr">
        <is>
          <t xml:space="preserve"> </t>
        </is>
      </c>
      <c r="C31" s="9" t="n">
        <v>0.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Notes | 2030 Senior Notes, due 2/1/30 | Forecast | Debt Instrument, Redemption, Period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redemption price (in percent)</t>
        </is>
      </c>
      <c r="B34" s="12" t="n">
        <v>1.033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nior Notes | 2030 Senior Notes, due 2/1/30 | Forecast | Debt Instrument, Redemption, Period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redemption price (in percent)</t>
        </is>
      </c>
      <c r="B37" s="12" t="n">
        <v>1.016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Notes | 2030 Senior Notes, due 2/1/30 | Forecast | Debt Instrument, Redemption, Period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redemption price (in percent)</t>
        </is>
      </c>
      <c r="B40" s="4" t="inlineStr">
        <is>
          <t xml:space="preserve"> </t>
        </is>
      </c>
      <c r="C40" s="9"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 Revolving Credit Agreemen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rrying amount</t>
        </is>
      </c>
      <c r="B43" s="4" t="inlineStr">
        <is>
          <t xml:space="preserve"> </t>
        </is>
      </c>
      <c r="C43" s="4" t="inlineStr">
        <is>
          <t xml:space="preserve"> </t>
        </is>
      </c>
      <c r="D43" s="6" t="n">
        <v>0</v>
      </c>
      <c r="E43" s="6"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of Credit | Revolving Credit Agreement | Revolving Credit Facility | Related Party | SFS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0000</v>
      </c>
      <c r="I46" s="4" t="inlineStr">
        <is>
          <t xml:space="preserve"> </t>
        </is>
      </c>
      <c r="J46" s="4" t="inlineStr">
        <is>
          <t xml:space="preserve"> </t>
        </is>
      </c>
      <c r="K46" s="4" t="inlineStr">
        <is>
          <t xml:space="preserve"> </t>
        </is>
      </c>
    </row>
    <row r="47">
      <c r="A47" s="4" t="inlineStr">
        <is>
          <t>Initial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 year</t>
        </is>
      </c>
      <c r="H47" s="4" t="inlineStr">
        <is>
          <t xml:space="preserve"> </t>
        </is>
      </c>
      <c r="I47" s="4" t="inlineStr">
        <is>
          <t xml:space="preserve"> </t>
        </is>
      </c>
      <c r="J47" s="4" t="inlineStr">
        <is>
          <t xml:space="preserve"> </t>
        </is>
      </c>
      <c r="K47" s="4" t="inlineStr">
        <is>
          <t xml:space="preserve"> </t>
        </is>
      </c>
    </row>
    <row r="48">
      <c r="A48" s="4" t="inlineStr">
        <is>
          <t>Renewal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 year</t>
        </is>
      </c>
      <c r="H48" s="4" t="inlineStr">
        <is>
          <t xml:space="preserve"> </t>
        </is>
      </c>
      <c r="I48" s="4" t="inlineStr">
        <is>
          <t xml:space="preserve"> </t>
        </is>
      </c>
      <c r="J48" s="4" t="inlineStr">
        <is>
          <t xml:space="preserve"> </t>
        </is>
      </c>
      <c r="K4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Loans repurchased</t>
        </is>
      </c>
      <c r="B4" s="13" t="n">
        <v>40.9</v>
      </c>
      <c r="C4" s="13" t="n">
        <v>63.7</v>
      </c>
    </row>
    <row r="5">
      <c r="A5" s="4" t="inlineStr">
        <is>
          <t>Commitments to extend credit to potential borrowers</t>
        </is>
      </c>
      <c r="B5" s="6" t="n">
        <v>19900</v>
      </c>
      <c r="C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47028</v>
      </c>
      <c r="C4" s="6" t="n">
        <v>180531</v>
      </c>
    </row>
    <row r="5">
      <c r="A5" s="3" t="inlineStr">
        <is>
          <t>Adjustments to reconcile net income (loss) to net cash provided by operating activities:</t>
        </is>
      </c>
      <c r="B5" s="4" t="inlineStr">
        <is>
          <t xml:space="preserve"> </t>
        </is>
      </c>
      <c r="C5" s="4" t="inlineStr">
        <is>
          <t xml:space="preserve"> </t>
        </is>
      </c>
    </row>
    <row r="6">
      <c r="A6" s="4" t="inlineStr">
        <is>
          <t>Reserve for representations and warranties</t>
        </is>
      </c>
      <c r="B6" s="5" t="n">
        <v>10376</v>
      </c>
      <c r="C6" s="5" t="n">
        <v>10463</v>
      </c>
    </row>
    <row r="7">
      <c r="A7" s="4" t="inlineStr">
        <is>
          <t>Capitalization of mortgage servicing rights</t>
        </is>
      </c>
      <c r="B7" s="5" t="n">
        <v>-735571</v>
      </c>
      <c r="C7" s="5" t="n">
        <v>-535951</v>
      </c>
    </row>
    <row r="8">
      <c r="A8" s="4" t="inlineStr">
        <is>
          <t>Change in fair value of mortgage servicing rights</t>
        </is>
      </c>
      <c r="B8" s="5" t="n">
        <v>388585</v>
      </c>
      <c r="C8" s="5" t="n">
        <v>15563</v>
      </c>
    </row>
    <row r="9">
      <c r="A9" s="4" t="inlineStr">
        <is>
          <t>Depreciation &amp; amortization</t>
        </is>
      </c>
      <c r="B9" s="5" t="n">
        <v>12631</v>
      </c>
      <c r="C9" s="5" t="n">
        <v>12323</v>
      </c>
    </row>
    <row r="10">
      <c r="A10" s="4" t="inlineStr">
        <is>
          <t>Stock-based compensation expense</t>
        </is>
      </c>
      <c r="B10" s="5" t="n">
        <v>8310</v>
      </c>
      <c r="C10" s="5" t="n">
        <v>5876</v>
      </c>
    </row>
    <row r="11">
      <c r="A11" s="4" t="inlineStr">
        <is>
          <t>(Increase) decrease in fair value of investment securities</t>
        </is>
      </c>
      <c r="B11" s="5" t="n">
        <v>-1721</v>
      </c>
      <c r="C11" s="5" t="n">
        <v>269</v>
      </c>
    </row>
    <row r="12">
      <c r="A12" s="4" t="inlineStr">
        <is>
          <t>Decrease in fair value of warrants liability</t>
        </is>
      </c>
      <c r="B12" s="5" t="n">
        <v>-685</v>
      </c>
      <c r="C12" s="5" t="n">
        <v>-686</v>
      </c>
    </row>
    <row r="13">
      <c r="A13" s="3" t="inlineStr">
        <is>
          <t>(Increase) decrease in:</t>
        </is>
      </c>
      <c r="B13" s="4" t="inlineStr">
        <is>
          <t xml:space="preserve"> </t>
        </is>
      </c>
      <c r="C13" s="4" t="inlineStr">
        <is>
          <t xml:space="preserve"> </t>
        </is>
      </c>
    </row>
    <row r="14">
      <c r="A14" s="4" t="inlineStr">
        <is>
          <t>Mortgage loans at fair value</t>
        </is>
      </c>
      <c r="B14" s="5" t="n">
        <v>1114326</v>
      </c>
      <c r="C14" s="5" t="n">
        <v>-1888251</v>
      </c>
    </row>
    <row r="15">
      <c r="A15" s="4" t="inlineStr">
        <is>
          <t>Derivative assets</t>
        </is>
      </c>
      <c r="B15" s="5" t="n">
        <v>56006</v>
      </c>
      <c r="C15" s="5" t="n">
        <v>-1031</v>
      </c>
    </row>
    <row r="16">
      <c r="A16" s="4" t="inlineStr">
        <is>
          <t>Other assets</t>
        </is>
      </c>
      <c r="B16" s="5" t="n">
        <v>-10164</v>
      </c>
      <c r="C16" s="5" t="n">
        <v>35719</v>
      </c>
    </row>
    <row r="17">
      <c r="A17" s="3" t="inlineStr">
        <is>
          <t>Increase (decrease) in:</t>
        </is>
      </c>
      <c r="B17" s="4" t="inlineStr">
        <is>
          <t xml:space="preserve"> </t>
        </is>
      </c>
      <c r="C17" s="4" t="inlineStr">
        <is>
          <t xml:space="preserve"> </t>
        </is>
      </c>
    </row>
    <row r="18">
      <c r="A18" s="4" t="inlineStr">
        <is>
          <t>Derivative liabilities</t>
        </is>
      </c>
      <c r="B18" s="5" t="n">
        <v>-8043</v>
      </c>
      <c r="C18" s="5" t="n">
        <v>-13863</v>
      </c>
    </row>
    <row r="19">
      <c r="A19" s="4" t="inlineStr">
        <is>
          <t>Other liabilities</t>
        </is>
      </c>
      <c r="B19" s="5" t="n">
        <v>6876</v>
      </c>
      <c r="C19" s="5" t="n">
        <v>-23702</v>
      </c>
    </row>
    <row r="20">
      <c r="A20" s="4" t="inlineStr">
        <is>
          <t>Net cash provided by (used in) operating activities</t>
        </is>
      </c>
      <c r="B20" s="5" t="n">
        <v>593898</v>
      </c>
      <c r="C20" s="5" t="n">
        <v>-2202740</v>
      </c>
    </row>
    <row r="21">
      <c r="A21" s="3" t="inlineStr">
        <is>
          <t>CASH FLOWS FROM INVESTING ACTIVITIES</t>
        </is>
      </c>
      <c r="B21" s="4" t="inlineStr">
        <is>
          <t xml:space="preserve"> </t>
        </is>
      </c>
      <c r="C21" s="4" t="inlineStr">
        <is>
          <t xml:space="preserve"> </t>
        </is>
      </c>
    </row>
    <row r="22">
      <c r="A22" s="4" t="inlineStr">
        <is>
          <t>Purchases of premises and equipment</t>
        </is>
      </c>
      <c r="B22" s="5" t="n">
        <v>-17764</v>
      </c>
      <c r="C22" s="5" t="n">
        <v>-6973</v>
      </c>
    </row>
    <row r="23">
      <c r="A23" s="4" t="inlineStr">
        <is>
          <t>Net proceeds from sale of mortgage servicing rights</t>
        </is>
      </c>
      <c r="B23" s="5" t="n">
        <v>941403</v>
      </c>
      <c r="C23" s="5" t="n">
        <v>1293861</v>
      </c>
    </row>
    <row r="24">
      <c r="A24" s="4" t="inlineStr">
        <is>
          <t>Proceeds from principal payments on investment securities</t>
        </is>
      </c>
      <c r="B24" s="5" t="n">
        <v>1752</v>
      </c>
      <c r="C24" s="5" t="n">
        <v>1760</v>
      </c>
    </row>
    <row r="25">
      <c r="A25" s="4" t="inlineStr">
        <is>
          <t>Margin calls on borrowings against investment securities</t>
        </is>
      </c>
      <c r="B25" s="5" t="n">
        <v>3000</v>
      </c>
      <c r="C25" s="5" t="n">
        <v>-1146</v>
      </c>
    </row>
    <row r="26">
      <c r="A26" s="4" t="inlineStr">
        <is>
          <t>Net cash provided by investing activities</t>
        </is>
      </c>
      <c r="B26" s="5" t="n">
        <v>928391</v>
      </c>
      <c r="C26" s="5" t="n">
        <v>1287502</v>
      </c>
    </row>
    <row r="27">
      <c r="A27" s="3" t="inlineStr">
        <is>
          <t>CASH FLOWS FROM FINANCING ACTIVITIES</t>
        </is>
      </c>
      <c r="B27" s="4" t="inlineStr">
        <is>
          <t xml:space="preserve"> </t>
        </is>
      </c>
      <c r="C27" s="4" t="inlineStr">
        <is>
          <t xml:space="preserve"> </t>
        </is>
      </c>
    </row>
    <row r="28">
      <c r="A28" s="4" t="inlineStr">
        <is>
          <t>Net borrowings (repayments) under warehouse lines of credit</t>
        </is>
      </c>
      <c r="B28" s="5" t="n">
        <v>-1124604</v>
      </c>
      <c r="C28" s="5" t="n">
        <v>1779826</v>
      </c>
    </row>
    <row r="29">
      <c r="A29" s="4" t="inlineStr">
        <is>
          <t>Repayments of finance lease liabilities</t>
        </is>
      </c>
      <c r="B29" s="5" t="n">
        <v>-650</v>
      </c>
      <c r="C29" s="5" t="n">
        <v>-2142</v>
      </c>
    </row>
    <row r="30">
      <c r="A30" s="4" t="inlineStr">
        <is>
          <t>Borrowings under secured lines of credit</t>
        </is>
      </c>
      <c r="B30" s="5" t="n">
        <v>225000</v>
      </c>
      <c r="C30" s="5" t="n">
        <v>100000</v>
      </c>
    </row>
    <row r="31">
      <c r="A31" s="4" t="inlineStr">
        <is>
          <t>Repayments under secured lines of credit</t>
        </is>
      </c>
      <c r="B31" s="5" t="n">
        <v>-475000</v>
      </c>
      <c r="C31" s="5" t="n">
        <v>-650000</v>
      </c>
    </row>
    <row r="32">
      <c r="A32" s="4" t="inlineStr">
        <is>
          <t>Borrowings against investment securities</t>
        </is>
      </c>
      <c r="B32" s="5" t="n">
        <v>88775</v>
      </c>
      <c r="C32" s="5" t="n">
        <v>94064</v>
      </c>
    </row>
    <row r="33">
      <c r="A33" s="4" t="inlineStr">
        <is>
          <t>Repayments of borrowings against investment securities</t>
        </is>
      </c>
      <c r="B33" s="5" t="n">
        <v>-90646</v>
      </c>
      <c r="C33" s="5" t="n">
        <v>-93814</v>
      </c>
    </row>
    <row r="34">
      <c r="A34" s="4" t="inlineStr">
        <is>
          <t>Dividends paid to Class A common stockholders</t>
        </is>
      </c>
      <c r="B34" s="5" t="n">
        <v>-15794</v>
      </c>
      <c r="C34" s="5" t="n">
        <v>-9365</v>
      </c>
    </row>
    <row r="35">
      <c r="A35" s="4" t="inlineStr">
        <is>
          <t>Member distributions paid to SFS Corp.</t>
        </is>
      </c>
      <c r="B35" s="5" t="n">
        <v>-151347</v>
      </c>
      <c r="C35" s="5" t="n">
        <v>-194261</v>
      </c>
    </row>
    <row r="36">
      <c r="A36" s="4" t="inlineStr">
        <is>
          <t>Other financing activities</t>
        </is>
      </c>
      <c r="B36" s="5" t="n">
        <v>-338</v>
      </c>
      <c r="C36" s="5" t="n">
        <v>-899</v>
      </c>
    </row>
    <row r="37">
      <c r="A37" s="4" t="inlineStr">
        <is>
          <t>Net cash (used in) provided by financing activities</t>
        </is>
      </c>
      <c r="B37" s="5" t="n">
        <v>-1544604</v>
      </c>
      <c r="C37" s="5" t="n">
        <v>1023409</v>
      </c>
    </row>
    <row r="38">
      <c r="A38" s="4" t="inlineStr">
        <is>
          <t>(DECREASE) INCREASE IN CASH AND CASH EQUIVALENTS</t>
        </is>
      </c>
      <c r="B38" s="5" t="n">
        <v>-22315</v>
      </c>
      <c r="C38" s="5" t="n">
        <v>108171</v>
      </c>
    </row>
    <row r="39">
      <c r="A39" s="4" t="inlineStr">
        <is>
          <t>CASH AND CASH EQUIVALENTS, BEGINNING OF THE PERIOD</t>
        </is>
      </c>
      <c r="B39" s="5" t="n">
        <v>507339</v>
      </c>
      <c r="C39" s="5" t="n">
        <v>497468</v>
      </c>
    </row>
    <row r="40">
      <c r="A40" s="4" t="inlineStr">
        <is>
          <t>CASH AND CASH EQUIVALENTS, END OF THE PERIOD</t>
        </is>
      </c>
      <c r="B40" s="5" t="n">
        <v>485024</v>
      </c>
      <c r="C40" s="5" t="n">
        <v>605639</v>
      </c>
    </row>
    <row r="41">
      <c r="A41" s="3" t="inlineStr">
        <is>
          <t>SUPPLEMENTAL INFORMATION</t>
        </is>
      </c>
      <c r="B41" s="4" t="inlineStr">
        <is>
          <t xml:space="preserve"> </t>
        </is>
      </c>
      <c r="C41" s="4" t="inlineStr">
        <is>
          <t xml:space="preserve"> </t>
        </is>
      </c>
    </row>
    <row r="42">
      <c r="A42" s="4" t="inlineStr">
        <is>
          <t>Cash paid for interest</t>
        </is>
      </c>
      <c r="B42" s="5" t="n">
        <v>84784</v>
      </c>
      <c r="C42" s="5" t="n">
        <v>68839</v>
      </c>
    </row>
    <row r="43">
      <c r="A43" s="4" t="inlineStr">
        <is>
          <t>Cash paid for taxes</t>
        </is>
      </c>
      <c r="B43" s="6" t="n">
        <v>58</v>
      </c>
      <c r="C43" s="6" t="n">
        <v>36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Activity of Representation and Warranties Reser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presentation And Warranty Reserv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93401</v>
      </c>
      <c r="C4" s="6" t="n">
        <v>68222</v>
      </c>
      <c r="D4" s="6" t="n">
        <v>87647</v>
      </c>
      <c r="E4" s="6" t="n">
        <v>62865</v>
      </c>
    </row>
    <row r="5">
      <c r="A5" s="4" t="inlineStr">
        <is>
          <t>Additions</t>
        </is>
      </c>
      <c r="B5" s="5" t="n">
        <v>10376</v>
      </c>
      <c r="C5" s="5" t="n">
        <v>10463</v>
      </c>
      <c r="D5" s="4" t="inlineStr">
        <is>
          <t xml:space="preserve"> </t>
        </is>
      </c>
      <c r="E5" s="4" t="inlineStr">
        <is>
          <t xml:space="preserve"> </t>
        </is>
      </c>
    </row>
    <row r="6">
      <c r="A6" s="4" t="inlineStr">
        <is>
          <t>Loss realized, net of adjustments</t>
        </is>
      </c>
      <c r="B6" s="5" t="n">
        <v>-4622</v>
      </c>
      <c r="C6" s="5" t="n">
        <v>-5106</v>
      </c>
      <c r="D6" s="4" t="inlineStr">
        <is>
          <t xml:space="preserve"> </t>
        </is>
      </c>
      <c r="E6" s="4" t="inlineStr">
        <is>
          <t xml:space="preserve"> </t>
        </is>
      </c>
    </row>
    <row r="7">
      <c r="A7" s="4" t="inlineStr">
        <is>
          <t>Balance, end of period</t>
        </is>
      </c>
      <c r="B7" s="6" t="n">
        <v>93401</v>
      </c>
      <c r="C7" s="6" t="n">
        <v>68222</v>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TRA liability</t>
        </is>
      </c>
      <c r="B3" s="6" t="n">
        <v>123994</v>
      </c>
      <c r="C3" s="6" t="n">
        <v>78519</v>
      </c>
    </row>
    <row r="4">
      <c r="A4" s="4" t="inlineStr">
        <is>
          <t>Servicing fees payable</t>
        </is>
      </c>
      <c r="B4" s="5" t="n">
        <v>118869</v>
      </c>
      <c r="C4" s="5" t="n">
        <v>95621</v>
      </c>
    </row>
    <row r="5">
      <c r="A5" s="4" t="inlineStr">
        <is>
          <t>Representations and warranties reserve</t>
        </is>
      </c>
      <c r="B5" s="5" t="n">
        <v>93401</v>
      </c>
      <c r="C5" s="5" t="n">
        <v>87647</v>
      </c>
    </row>
    <row r="6">
      <c r="A6" s="4" t="inlineStr">
        <is>
          <t>Accrued compensation and benefits</t>
        </is>
      </c>
      <c r="B6" s="5" t="n">
        <v>85625</v>
      </c>
      <c r="C6" s="5" t="n">
        <v>90964</v>
      </c>
    </row>
    <row r="7">
      <c r="A7" s="4" t="inlineStr">
        <is>
          <t>Accrued interest and bank fees</t>
        </is>
      </c>
      <c r="B7" s="5" t="n">
        <v>76186</v>
      </c>
      <c r="C7" s="5" t="n">
        <v>41851</v>
      </c>
    </row>
    <row r="8">
      <c r="A8" s="4" t="inlineStr">
        <is>
          <t>Other accrued expenses</t>
        </is>
      </c>
      <c r="B8" s="5" t="n">
        <v>45173</v>
      </c>
      <c r="C8" s="5" t="n">
        <v>36773</v>
      </c>
    </row>
    <row r="9">
      <c r="A9" s="4" t="inlineStr">
        <is>
          <t>Derivative settlements payable</t>
        </is>
      </c>
      <c r="B9" s="5" t="n">
        <v>42719</v>
      </c>
      <c r="C9" s="5" t="n">
        <v>13622</v>
      </c>
    </row>
    <row r="10">
      <c r="A10" s="4" t="inlineStr">
        <is>
          <t>Other accounts payable</t>
        </is>
      </c>
      <c r="B10" s="5" t="n">
        <v>31161</v>
      </c>
      <c r="C10" s="5" t="n">
        <v>37352</v>
      </c>
    </row>
    <row r="11">
      <c r="A11" s="4" t="inlineStr">
        <is>
          <t>Investor payables</t>
        </is>
      </c>
      <c r="B11" s="5" t="n">
        <v>29492</v>
      </c>
      <c r="C11" s="5" t="n">
        <v>24883</v>
      </c>
    </row>
    <row r="12">
      <c r="A12" s="4" t="inlineStr">
        <is>
          <t>Deferred tax liability</t>
        </is>
      </c>
      <c r="B12" s="5" t="n">
        <v>3902</v>
      </c>
      <c r="C12" s="5" t="n">
        <v>4210</v>
      </c>
    </row>
    <row r="13">
      <c r="A13" s="4" t="inlineStr">
        <is>
          <t>Public and Private Warrants</t>
        </is>
      </c>
      <c r="B13" s="5" t="n">
        <v>2057</v>
      </c>
      <c r="C13" s="5" t="n">
        <v>2743</v>
      </c>
    </row>
    <row r="14">
      <c r="A14" s="4" t="inlineStr">
        <is>
          <t>Margin call payable</t>
        </is>
      </c>
      <c r="B14" s="5" t="n">
        <v>122</v>
      </c>
      <c r="C14" s="5" t="n">
        <v>66551</v>
      </c>
    </row>
    <row r="15">
      <c r="A15" s="4" t="inlineStr">
        <is>
          <t>Total accounts payable, accrued expenses and other</t>
        </is>
      </c>
      <c r="B15" s="6" t="n">
        <v>652701</v>
      </c>
      <c r="C15" s="6" t="n">
        <v>5807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Variable Interest Entities (Details) - USD ($) $ in Thousands</t>
        </is>
      </c>
      <c r="B1" s="2" t="inlineStr">
        <is>
          <t>3 Months Ended</t>
        </is>
      </c>
      <c r="C1" s="2" t="inlineStr">
        <is>
          <t>12 Months Ended</t>
        </is>
      </c>
    </row>
    <row r="2">
      <c r="B2" s="2" t="inlineStr">
        <is>
          <t>Mar. 31, 2025</t>
        </is>
      </c>
      <c r="C2" s="2" t="inlineStr">
        <is>
          <t>Dec. 31, 2021</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Percentage of beneficial interests in securitized assets (in percent)</t>
        </is>
      </c>
      <c r="B4" s="4" t="inlineStr">
        <is>
          <t xml:space="preserve"> </t>
        </is>
      </c>
      <c r="C4" s="9" t="n">
        <v>0.05</v>
      </c>
      <c r="D4" s="4" t="inlineStr">
        <is>
          <t xml:space="preserve"> </t>
        </is>
      </c>
    </row>
    <row r="5">
      <c r="A5" s="4" t="inlineStr">
        <is>
          <t>Fair value of investment securities pledged</t>
        </is>
      </c>
      <c r="B5" s="6" t="n">
        <v>100800</v>
      </c>
      <c r="C5" s="4" t="inlineStr">
        <is>
          <t xml:space="preserve"> </t>
        </is>
      </c>
      <c r="D5" s="4" t="inlineStr">
        <is>
          <t xml:space="preserve"> </t>
        </is>
      </c>
    </row>
    <row r="6">
      <c r="A6" s="4" t="inlineStr">
        <is>
          <t>Investment securities at fair value, pledged</t>
        </is>
      </c>
      <c r="B6" s="5" t="n">
        <v>102982</v>
      </c>
      <c r="C6" s="4" t="inlineStr">
        <is>
          <t xml:space="preserve"> </t>
        </is>
      </c>
      <c r="D6" s="6" t="n">
        <v>103013</v>
      </c>
    </row>
    <row r="7">
      <c r="A7" s="4" t="inlineStr">
        <is>
          <t>Borrowings against investment securities</t>
        </is>
      </c>
      <c r="B7" s="6" t="n">
        <v>88775</v>
      </c>
      <c r="C7" s="4" t="inlineStr">
        <is>
          <t xml:space="preserve"> </t>
        </is>
      </c>
      <c r="D7" s="6" t="n">
        <v>90646</v>
      </c>
    </row>
    <row r="8">
      <c r="A8" s="4" t="inlineStr">
        <is>
          <t>Minimum | Secured Debt</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Maturity period (in months)</t>
        </is>
      </c>
      <c r="B10" s="4" t="inlineStr">
        <is>
          <t>1 month</t>
        </is>
      </c>
      <c r="C10" s="4" t="inlineStr">
        <is>
          <t xml:space="preserve"> </t>
        </is>
      </c>
      <c r="D10" s="4" t="inlineStr">
        <is>
          <t xml:space="preserve"> </t>
        </is>
      </c>
    </row>
    <row r="11">
      <c r="A11" s="4" t="inlineStr">
        <is>
          <t>Maximum | Secured Debt</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Maturity period (in months)</t>
        </is>
      </c>
      <c r="B13" s="4" t="inlineStr">
        <is>
          <t>3 months</t>
        </is>
      </c>
      <c r="C13" s="4" t="inlineStr">
        <is>
          <t xml:space="preserve"> </t>
        </is>
      </c>
      <c r="D13" s="4" t="inlineStr">
        <is>
          <t xml:space="preserve"> </t>
        </is>
      </c>
    </row>
    <row r="14">
      <c r="A14" s="4" t="inlineStr">
        <is>
          <t>Holdings, LLC</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Ownership percentage (in percent)</t>
        </is>
      </c>
      <c r="B16" s="9" t="n">
        <v>1</v>
      </c>
      <c r="C16" s="4" t="inlineStr">
        <is>
          <t xml:space="preserve"> </t>
        </is>
      </c>
      <c r="D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ontrolling Interests (Details) - Holdings, LLC - shares</t>
        </is>
      </c>
      <c r="B1" s="2" t="inlineStr">
        <is>
          <t>Mar. 31, 2025</t>
        </is>
      </c>
      <c r="C1" s="2" t="inlineStr">
        <is>
          <t>Dec. 31, 2024</t>
        </is>
      </c>
    </row>
    <row r="2">
      <c r="A2" s="3" t="inlineStr">
        <is>
          <t>Noncontrolling Interest [Line Items]</t>
        </is>
      </c>
      <c r="B2" s="4" t="inlineStr">
        <is>
          <t xml:space="preserve"> </t>
        </is>
      </c>
      <c r="C2" s="4" t="inlineStr">
        <is>
          <t xml:space="preserve"> </t>
        </is>
      </c>
    </row>
    <row r="3">
      <c r="A3" s="4" t="inlineStr">
        <is>
          <t>Common units (in shares)</t>
        </is>
      </c>
      <c r="B3" s="5" t="n">
        <v>1598564279</v>
      </c>
      <c r="C3" s="5" t="n">
        <v>1598273085</v>
      </c>
    </row>
    <row r="4">
      <c r="A4" s="4" t="inlineStr">
        <is>
          <t>Ownership Percentage (in percent)</t>
        </is>
      </c>
      <c r="B4" s="9" t="n">
        <v>1</v>
      </c>
      <c r="C4" s="9" t="n">
        <v>1</v>
      </c>
    </row>
    <row r="5">
      <c r="A5" s="4" t="inlineStr">
        <is>
          <t>Common Class A</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Common units (in shares)</t>
        </is>
      </c>
      <c r="B7" s="5" t="n">
        <v>200781659</v>
      </c>
      <c r="C7" s="5" t="n">
        <v>157940987</v>
      </c>
    </row>
    <row r="8">
      <c r="A8" s="4" t="inlineStr">
        <is>
          <t>Ownership Percentage by Noncontrolling Owners (in percent)</t>
        </is>
      </c>
      <c r="B8" s="11" t="n">
        <v>0.1256</v>
      </c>
      <c r="C8" s="11" t="n">
        <v>0.0988</v>
      </c>
    </row>
    <row r="9">
      <c r="A9" s="4" t="inlineStr">
        <is>
          <t>Common Class B | SFS Corp</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Common units (in shares)</t>
        </is>
      </c>
      <c r="B11" s="5" t="n">
        <v>1397782620</v>
      </c>
      <c r="C11" s="5" t="n">
        <v>1440332098</v>
      </c>
    </row>
    <row r="12">
      <c r="A12" s="4" t="inlineStr">
        <is>
          <t>Ownership Percentage by Parent (in percent)</t>
        </is>
      </c>
      <c r="B12" s="11" t="n">
        <v>0.8744</v>
      </c>
      <c r="C12" s="11" t="n">
        <v>0.90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Non-controlling Interests - Narrative (Details)</t>
        </is>
      </c>
      <c r="B1" s="2" t="inlineStr">
        <is>
          <t>3 Months Ended</t>
        </is>
      </c>
    </row>
    <row r="2">
      <c r="B2" s="2" t="inlineStr">
        <is>
          <t>Mar. 31, 2025 shares</t>
        </is>
      </c>
    </row>
    <row r="3">
      <c r="A3" s="4" t="inlineStr">
        <is>
          <t>Common Class B</t>
        </is>
      </c>
      <c r="B3" s="4" t="inlineStr">
        <is>
          <t xml:space="preserve"> </t>
        </is>
      </c>
    </row>
    <row r="4">
      <c r="A4" s="3" t="inlineStr">
        <is>
          <t>Noncontrolling Interest [Line Items]</t>
        </is>
      </c>
      <c r="B4" s="4" t="inlineStr">
        <is>
          <t xml:space="preserve"> </t>
        </is>
      </c>
    </row>
    <row r="5">
      <c r="A5" s="4" t="inlineStr">
        <is>
          <t>Shares acquired (in shares)</t>
        </is>
      </c>
      <c r="B5" s="5" t="n">
        <v>42549478</v>
      </c>
    </row>
    <row r="6">
      <c r="A6" s="4" t="inlineStr">
        <is>
          <t>RSU</t>
        </is>
      </c>
      <c r="B6" s="4" t="inlineStr">
        <is>
          <t xml:space="preserve"> </t>
        </is>
      </c>
    </row>
    <row r="7">
      <c r="A7" s="3" t="inlineStr">
        <is>
          <t>Noncontrolling Interest [Line Items]</t>
        </is>
      </c>
      <c r="B7" s="4" t="inlineStr">
        <is>
          <t xml:space="preserve"> </t>
        </is>
      </c>
    </row>
    <row r="8">
      <c r="A8" s="4" t="inlineStr">
        <is>
          <t>Vested (in shares)</t>
        </is>
      </c>
      <c r="B8" s="5" t="n">
        <v>29119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gulatory Net Worth Requirements - Additional Details (Details) - Ginnie Mae, Freddie Mac and Fannie Mae $ in Millions</t>
        </is>
      </c>
      <c r="B1" s="2" t="inlineStr">
        <is>
          <t>Mar. 31, 2025 USD ($)</t>
        </is>
      </c>
    </row>
    <row r="2">
      <c r="A2" s="3" t="inlineStr">
        <is>
          <t>Compliance with Regulatory Capital Requirements for Mortgage Companies [Line Items]</t>
        </is>
      </c>
      <c r="B2" s="4" t="inlineStr">
        <is>
          <t xml:space="preserve"> </t>
        </is>
      </c>
    </row>
    <row r="3">
      <c r="A3" s="4" t="inlineStr">
        <is>
          <t>Minimum net worth requirement</t>
        </is>
      </c>
      <c r="B3" s="13" t="n">
        <v>684.1</v>
      </c>
    </row>
    <row r="4">
      <c r="A4" s="4" t="inlineStr">
        <is>
          <t>Minimum liquidity requirement</t>
        </is>
      </c>
      <c r="B4" s="13" t="n">
        <v>316.1</v>
      </c>
    </row>
    <row r="5">
      <c r="A5" s="4" t="inlineStr">
        <is>
          <t>Minimum capital ratio</t>
        </is>
      </c>
      <c r="B5" s="9" t="n">
        <v>0.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inancial Assets and Liabilities Measured at Fair Value on Recurring Basis (Details) - USD ($) $ in Thousands</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Mortgage loans at fair value</t>
        </is>
      </c>
      <c r="B3" s="6" t="n">
        <v>8402211</v>
      </c>
      <c r="C3" s="6" t="n">
        <v>9516537</v>
      </c>
      <c r="D3" s="4" t="inlineStr">
        <is>
          <t xml:space="preserve"> </t>
        </is>
      </c>
      <c r="E3" s="4" t="inlineStr">
        <is>
          <t xml:space="preserve"> </t>
        </is>
      </c>
    </row>
    <row r="4">
      <c r="A4" s="4" t="inlineStr">
        <is>
          <t>Investment securities at fair value, pledged</t>
        </is>
      </c>
      <c r="B4" s="5" t="n">
        <v>102982</v>
      </c>
      <c r="C4" s="5" t="n">
        <v>103013</v>
      </c>
      <c r="D4" s="4" t="inlineStr">
        <is>
          <t xml:space="preserve"> </t>
        </is>
      </c>
      <c r="E4" s="4" t="inlineStr">
        <is>
          <t xml:space="preserve"> </t>
        </is>
      </c>
    </row>
    <row r="5">
      <c r="A5" s="4" t="inlineStr">
        <is>
          <t>Total assets</t>
        </is>
      </c>
      <c r="B5" s="5" t="n">
        <v>11870608</v>
      </c>
      <c r="C5" s="5" t="n">
        <v>13689395</v>
      </c>
      <c r="D5" s="4" t="inlineStr">
        <is>
          <t xml:space="preserve"> </t>
        </is>
      </c>
      <c r="E5" s="4" t="inlineStr">
        <is>
          <t xml:space="preserve"> </t>
        </is>
      </c>
    </row>
    <row r="6">
      <c r="A6" s="4" t="inlineStr">
        <is>
          <t>Public and Private Warrants</t>
        </is>
      </c>
      <c r="B6" s="5" t="n">
        <v>2057</v>
      </c>
      <c r="C6" s="5" t="n">
        <v>2743</v>
      </c>
      <c r="D6" s="4" t="inlineStr">
        <is>
          <t xml:space="preserve"> </t>
        </is>
      </c>
      <c r="E6" s="4" t="inlineStr">
        <is>
          <t xml:space="preserve"> </t>
        </is>
      </c>
    </row>
    <row r="7">
      <c r="A7" s="4" t="inlineStr">
        <is>
          <t>Total liabilities</t>
        </is>
      </c>
      <c r="B7" s="5" t="n">
        <v>29979</v>
      </c>
      <c r="C7" s="5" t="n">
        <v>38708</v>
      </c>
      <c r="D7" s="4" t="inlineStr">
        <is>
          <t xml:space="preserve"> </t>
        </is>
      </c>
      <c r="E7" s="4" t="inlineStr">
        <is>
          <t xml:space="preserve"> </t>
        </is>
      </c>
    </row>
    <row r="8">
      <c r="A8" s="4" t="inlineStr">
        <is>
          <t>IRLC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Derivative asset</t>
        </is>
      </c>
      <c r="B10" s="5" t="n">
        <v>36648</v>
      </c>
      <c r="C10" s="5" t="n">
        <v>6729</v>
      </c>
      <c r="D10" s="4" t="inlineStr">
        <is>
          <t xml:space="preserve"> </t>
        </is>
      </c>
      <c r="E10" s="4" t="inlineStr">
        <is>
          <t xml:space="preserve"> </t>
        </is>
      </c>
    </row>
    <row r="11">
      <c r="A11" s="4" t="inlineStr">
        <is>
          <t>Derivative liability</t>
        </is>
      </c>
      <c r="B11" s="5" t="n">
        <v>3969</v>
      </c>
      <c r="C11" s="5" t="n">
        <v>33685</v>
      </c>
      <c r="D11" s="4" t="inlineStr">
        <is>
          <t xml:space="preserve"> </t>
        </is>
      </c>
      <c r="E11" s="4" t="inlineStr">
        <is>
          <t xml:space="preserve"> </t>
        </is>
      </c>
    </row>
    <row r="12">
      <c r="A12" s="4" t="inlineStr">
        <is>
          <t>FLSC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Derivative asset</t>
        </is>
      </c>
      <c r="B14" s="5" t="n">
        <v>7310</v>
      </c>
      <c r="C14" s="5" t="n">
        <v>93235</v>
      </c>
      <c r="D14" s="4" t="inlineStr">
        <is>
          <t xml:space="preserve"> </t>
        </is>
      </c>
      <c r="E14" s="4" t="inlineStr">
        <is>
          <t xml:space="preserve"> </t>
        </is>
      </c>
    </row>
    <row r="15">
      <c r="A15" s="4" t="inlineStr">
        <is>
          <t>Derivative liability</t>
        </is>
      </c>
      <c r="B15" s="5" t="n">
        <v>23953</v>
      </c>
      <c r="C15" s="5" t="n">
        <v>2280</v>
      </c>
      <c r="D15" s="4" t="inlineStr">
        <is>
          <t xml:space="preserve"> </t>
        </is>
      </c>
      <c r="E15" s="4" t="inlineStr">
        <is>
          <t xml:space="preserve"> </t>
        </is>
      </c>
    </row>
    <row r="16">
      <c r="A16" s="4" t="inlineStr">
        <is>
          <t>Mortgage servicing right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Mortgage servicing rights</t>
        </is>
      </c>
      <c r="B18" s="5" t="n">
        <v>3321457</v>
      </c>
      <c r="C18" s="5" t="n">
        <v>3969881</v>
      </c>
      <c r="D18" s="6" t="n">
        <v>3191803</v>
      </c>
      <c r="E18" s="6" t="n">
        <v>4026136</v>
      </c>
    </row>
    <row r="19">
      <c r="A19" s="4" t="inlineStr">
        <is>
          <t>Level 1</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Mortgage loans at fair value</t>
        </is>
      </c>
      <c r="B21" s="5" t="n">
        <v>0</v>
      </c>
      <c r="C21" s="5" t="n">
        <v>0</v>
      </c>
      <c r="D21" s="4" t="inlineStr">
        <is>
          <t xml:space="preserve"> </t>
        </is>
      </c>
      <c r="E21" s="4" t="inlineStr">
        <is>
          <t xml:space="preserve"> </t>
        </is>
      </c>
    </row>
    <row r="22">
      <c r="A22" s="4" t="inlineStr">
        <is>
          <t>Investment securities at fair value, pledged</t>
        </is>
      </c>
      <c r="B22" s="5" t="n">
        <v>0</v>
      </c>
      <c r="C22" s="5" t="n">
        <v>0</v>
      </c>
      <c r="D22" s="4" t="inlineStr">
        <is>
          <t xml:space="preserve"> </t>
        </is>
      </c>
      <c r="E22" s="4" t="inlineStr">
        <is>
          <t xml:space="preserve"> </t>
        </is>
      </c>
    </row>
    <row r="23">
      <c r="A23" s="4" t="inlineStr">
        <is>
          <t>Total assets</t>
        </is>
      </c>
      <c r="B23" s="5" t="n">
        <v>0</v>
      </c>
      <c r="C23" s="5" t="n">
        <v>0</v>
      </c>
      <c r="D23" s="4" t="inlineStr">
        <is>
          <t xml:space="preserve"> </t>
        </is>
      </c>
      <c r="E23" s="4" t="inlineStr">
        <is>
          <t xml:space="preserve"> </t>
        </is>
      </c>
    </row>
    <row r="24">
      <c r="A24" s="4" t="inlineStr">
        <is>
          <t>Public and Private Warrants</t>
        </is>
      </c>
      <c r="B24" s="5" t="n">
        <v>1866</v>
      </c>
      <c r="C24" s="5" t="n">
        <v>2178</v>
      </c>
      <c r="D24" s="4" t="inlineStr">
        <is>
          <t xml:space="preserve"> </t>
        </is>
      </c>
      <c r="E24" s="4" t="inlineStr">
        <is>
          <t xml:space="preserve"> </t>
        </is>
      </c>
    </row>
    <row r="25">
      <c r="A25" s="4" t="inlineStr">
        <is>
          <t>Total liabilities</t>
        </is>
      </c>
      <c r="B25" s="5" t="n">
        <v>1866</v>
      </c>
      <c r="C25" s="5" t="n">
        <v>2178</v>
      </c>
      <c r="D25" s="4" t="inlineStr">
        <is>
          <t xml:space="preserve"> </t>
        </is>
      </c>
      <c r="E25" s="4" t="inlineStr">
        <is>
          <t xml:space="preserve"> </t>
        </is>
      </c>
    </row>
    <row r="26">
      <c r="A26" s="4" t="inlineStr">
        <is>
          <t>Level 1 | IRLC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rivative asset</t>
        </is>
      </c>
      <c r="B28" s="5" t="n">
        <v>0</v>
      </c>
      <c r="C28" s="5" t="n">
        <v>0</v>
      </c>
      <c r="D28" s="4" t="inlineStr">
        <is>
          <t xml:space="preserve"> </t>
        </is>
      </c>
      <c r="E28" s="4" t="inlineStr">
        <is>
          <t xml:space="preserve"> </t>
        </is>
      </c>
    </row>
    <row r="29">
      <c r="A29" s="4" t="inlineStr">
        <is>
          <t>Derivative liability</t>
        </is>
      </c>
      <c r="B29" s="5" t="n">
        <v>0</v>
      </c>
      <c r="C29" s="5" t="n">
        <v>0</v>
      </c>
      <c r="D29" s="4" t="inlineStr">
        <is>
          <t xml:space="preserve"> </t>
        </is>
      </c>
      <c r="E29" s="4" t="inlineStr">
        <is>
          <t xml:space="preserve"> </t>
        </is>
      </c>
    </row>
    <row r="30">
      <c r="A30" s="4" t="inlineStr">
        <is>
          <t>Level 1 | FLSC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Derivative asset</t>
        </is>
      </c>
      <c r="B32" s="5" t="n">
        <v>0</v>
      </c>
      <c r="C32" s="5" t="n">
        <v>0</v>
      </c>
      <c r="D32" s="4" t="inlineStr">
        <is>
          <t xml:space="preserve"> </t>
        </is>
      </c>
      <c r="E32" s="4" t="inlineStr">
        <is>
          <t xml:space="preserve"> </t>
        </is>
      </c>
    </row>
    <row r="33">
      <c r="A33" s="4" t="inlineStr">
        <is>
          <t>Derivative liability</t>
        </is>
      </c>
      <c r="B33" s="5" t="n">
        <v>0</v>
      </c>
      <c r="C33" s="5" t="n">
        <v>0</v>
      </c>
      <c r="D33" s="4" t="inlineStr">
        <is>
          <t xml:space="preserve"> </t>
        </is>
      </c>
      <c r="E33" s="4" t="inlineStr">
        <is>
          <t xml:space="preserve"> </t>
        </is>
      </c>
    </row>
    <row r="34">
      <c r="A34" s="4" t="inlineStr">
        <is>
          <t>Level 1 | Mortgage servicing right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Mortgage servicing rights</t>
        </is>
      </c>
      <c r="B36" s="5" t="n">
        <v>0</v>
      </c>
      <c r="C36" s="5" t="n">
        <v>0</v>
      </c>
      <c r="D36" s="4" t="inlineStr">
        <is>
          <t xml:space="preserve"> </t>
        </is>
      </c>
      <c r="E36" s="4" t="inlineStr">
        <is>
          <t xml:space="preserve"> </t>
        </is>
      </c>
    </row>
    <row r="37">
      <c r="A37" s="4" t="inlineStr">
        <is>
          <t>Level 2</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Mortgage loans at fair value</t>
        </is>
      </c>
      <c r="B39" s="5" t="n">
        <v>8402211</v>
      </c>
      <c r="C39" s="5" t="n">
        <v>9516537</v>
      </c>
      <c r="D39" s="4" t="inlineStr">
        <is>
          <t xml:space="preserve"> </t>
        </is>
      </c>
      <c r="E39" s="4" t="inlineStr">
        <is>
          <t xml:space="preserve"> </t>
        </is>
      </c>
    </row>
    <row r="40">
      <c r="A40" s="4" t="inlineStr">
        <is>
          <t>Investment securities at fair value, pledged</t>
        </is>
      </c>
      <c r="B40" s="5" t="n">
        <v>102982</v>
      </c>
      <c r="C40" s="5" t="n">
        <v>103013</v>
      </c>
      <c r="D40" s="4" t="inlineStr">
        <is>
          <t xml:space="preserve"> </t>
        </is>
      </c>
      <c r="E40" s="4" t="inlineStr">
        <is>
          <t xml:space="preserve"> </t>
        </is>
      </c>
    </row>
    <row r="41">
      <c r="A41" s="4" t="inlineStr">
        <is>
          <t>Total assets</t>
        </is>
      </c>
      <c r="B41" s="5" t="n">
        <v>8512503</v>
      </c>
      <c r="C41" s="5" t="n">
        <v>9712785</v>
      </c>
      <c r="D41" s="4" t="inlineStr">
        <is>
          <t xml:space="preserve"> </t>
        </is>
      </c>
      <c r="E41" s="4" t="inlineStr">
        <is>
          <t xml:space="preserve"> </t>
        </is>
      </c>
    </row>
    <row r="42">
      <c r="A42" s="4" t="inlineStr">
        <is>
          <t>Public and Private Warrants</t>
        </is>
      </c>
      <c r="B42" s="5" t="n">
        <v>191</v>
      </c>
      <c r="C42" s="5" t="n">
        <v>565</v>
      </c>
      <c r="D42" s="4" t="inlineStr">
        <is>
          <t xml:space="preserve"> </t>
        </is>
      </c>
      <c r="E42" s="4" t="inlineStr">
        <is>
          <t xml:space="preserve"> </t>
        </is>
      </c>
    </row>
    <row r="43">
      <c r="A43" s="4" t="inlineStr">
        <is>
          <t>Total liabilities</t>
        </is>
      </c>
      <c r="B43" s="5" t="n">
        <v>24144</v>
      </c>
      <c r="C43" s="5" t="n">
        <v>2845</v>
      </c>
      <c r="D43" s="4" t="inlineStr">
        <is>
          <t xml:space="preserve"> </t>
        </is>
      </c>
      <c r="E43" s="4" t="inlineStr">
        <is>
          <t xml:space="preserve"> </t>
        </is>
      </c>
    </row>
    <row r="44">
      <c r="A44" s="4" t="inlineStr">
        <is>
          <t>Level 2 | IRLC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Derivative asset</t>
        </is>
      </c>
      <c r="B46" s="5" t="n">
        <v>0</v>
      </c>
      <c r="C46" s="5" t="n">
        <v>0</v>
      </c>
      <c r="D46" s="4" t="inlineStr">
        <is>
          <t xml:space="preserve"> </t>
        </is>
      </c>
      <c r="E46" s="4" t="inlineStr">
        <is>
          <t xml:space="preserve"> </t>
        </is>
      </c>
    </row>
    <row r="47">
      <c r="A47" s="4" t="inlineStr">
        <is>
          <t>Derivative liability</t>
        </is>
      </c>
      <c r="B47" s="5" t="n">
        <v>0</v>
      </c>
      <c r="C47" s="5" t="n">
        <v>0</v>
      </c>
      <c r="D47" s="4" t="inlineStr">
        <is>
          <t xml:space="preserve"> </t>
        </is>
      </c>
      <c r="E47" s="4" t="inlineStr">
        <is>
          <t xml:space="preserve"> </t>
        </is>
      </c>
    </row>
    <row r="48">
      <c r="A48" s="4" t="inlineStr">
        <is>
          <t>Level 2 | FLSC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Derivative asset</t>
        </is>
      </c>
      <c r="B50" s="5" t="n">
        <v>7310</v>
      </c>
      <c r="C50" s="5" t="n">
        <v>93235</v>
      </c>
      <c r="D50" s="4" t="inlineStr">
        <is>
          <t xml:space="preserve"> </t>
        </is>
      </c>
      <c r="E50" s="4" t="inlineStr">
        <is>
          <t xml:space="preserve"> </t>
        </is>
      </c>
    </row>
    <row r="51">
      <c r="A51" s="4" t="inlineStr">
        <is>
          <t>Derivative liability</t>
        </is>
      </c>
      <c r="B51" s="5" t="n">
        <v>23953</v>
      </c>
      <c r="C51" s="5" t="n">
        <v>2280</v>
      </c>
      <c r="D51" s="4" t="inlineStr">
        <is>
          <t xml:space="preserve"> </t>
        </is>
      </c>
      <c r="E51" s="4" t="inlineStr">
        <is>
          <t xml:space="preserve"> </t>
        </is>
      </c>
    </row>
    <row r="52">
      <c r="A52" s="4" t="inlineStr">
        <is>
          <t>Level 2 | Mortgage servicing right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Mortgage servicing rights</t>
        </is>
      </c>
      <c r="B54" s="5" t="n">
        <v>0</v>
      </c>
      <c r="C54" s="5" t="n">
        <v>0</v>
      </c>
      <c r="D54" s="4" t="inlineStr">
        <is>
          <t xml:space="preserve"> </t>
        </is>
      </c>
      <c r="E54" s="4" t="inlineStr">
        <is>
          <t xml:space="preserve"> </t>
        </is>
      </c>
    </row>
    <row r="55">
      <c r="A55" s="4" t="inlineStr">
        <is>
          <t>Level 3</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Mortgage loans at fair value</t>
        </is>
      </c>
      <c r="B57" s="5" t="n">
        <v>0</v>
      </c>
      <c r="C57" s="5" t="n">
        <v>0</v>
      </c>
      <c r="D57" s="4" t="inlineStr">
        <is>
          <t xml:space="preserve"> </t>
        </is>
      </c>
      <c r="E57" s="4" t="inlineStr">
        <is>
          <t xml:space="preserve"> </t>
        </is>
      </c>
    </row>
    <row r="58">
      <c r="A58" s="4" t="inlineStr">
        <is>
          <t>Investment securities at fair value, pledged</t>
        </is>
      </c>
      <c r="B58" s="5" t="n">
        <v>0</v>
      </c>
      <c r="C58" s="5" t="n">
        <v>0</v>
      </c>
      <c r="D58" s="4" t="inlineStr">
        <is>
          <t xml:space="preserve"> </t>
        </is>
      </c>
      <c r="E58" s="4" t="inlineStr">
        <is>
          <t xml:space="preserve"> </t>
        </is>
      </c>
    </row>
    <row r="59">
      <c r="A59" s="4" t="inlineStr">
        <is>
          <t>Total assets</t>
        </is>
      </c>
      <c r="B59" s="5" t="n">
        <v>3358105</v>
      </c>
      <c r="C59" s="5" t="n">
        <v>3976610</v>
      </c>
      <c r="D59" s="4" t="inlineStr">
        <is>
          <t xml:space="preserve"> </t>
        </is>
      </c>
      <c r="E59" s="4" t="inlineStr">
        <is>
          <t xml:space="preserve"> </t>
        </is>
      </c>
    </row>
    <row r="60">
      <c r="A60" s="4" t="inlineStr">
        <is>
          <t>Public and Private Warrants</t>
        </is>
      </c>
      <c r="B60" s="5" t="n">
        <v>0</v>
      </c>
      <c r="C60" s="5" t="n">
        <v>0</v>
      </c>
      <c r="D60" s="4" t="inlineStr">
        <is>
          <t xml:space="preserve"> </t>
        </is>
      </c>
      <c r="E60" s="4" t="inlineStr">
        <is>
          <t xml:space="preserve"> </t>
        </is>
      </c>
    </row>
    <row r="61">
      <c r="A61" s="4" t="inlineStr">
        <is>
          <t>Total liabilities</t>
        </is>
      </c>
      <c r="B61" s="5" t="n">
        <v>3969</v>
      </c>
      <c r="C61" s="5" t="n">
        <v>33685</v>
      </c>
      <c r="D61" s="4" t="inlineStr">
        <is>
          <t xml:space="preserve"> </t>
        </is>
      </c>
      <c r="E61" s="4" t="inlineStr">
        <is>
          <t xml:space="preserve"> </t>
        </is>
      </c>
    </row>
    <row r="62">
      <c r="A62" s="4" t="inlineStr">
        <is>
          <t>Level 3 | IRLC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Derivative asset</t>
        </is>
      </c>
      <c r="B64" s="5" t="n">
        <v>36648</v>
      </c>
      <c r="C64" s="5" t="n">
        <v>6729</v>
      </c>
      <c r="D64" s="4" t="inlineStr">
        <is>
          <t xml:space="preserve"> </t>
        </is>
      </c>
      <c r="E64" s="4" t="inlineStr">
        <is>
          <t xml:space="preserve"> </t>
        </is>
      </c>
    </row>
    <row r="65">
      <c r="A65" s="4" t="inlineStr">
        <is>
          <t>Derivative liability</t>
        </is>
      </c>
      <c r="B65" s="5" t="n">
        <v>3969</v>
      </c>
      <c r="C65" s="5" t="n">
        <v>33685</v>
      </c>
      <c r="D65" s="4" t="inlineStr">
        <is>
          <t xml:space="preserve"> </t>
        </is>
      </c>
      <c r="E65" s="4" t="inlineStr">
        <is>
          <t xml:space="preserve"> </t>
        </is>
      </c>
    </row>
    <row r="66">
      <c r="A66" s="4" t="inlineStr">
        <is>
          <t>Level 3 | FLSCs</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Derivative asset</t>
        </is>
      </c>
      <c r="B68" s="5" t="n">
        <v>0</v>
      </c>
      <c r="C68" s="5" t="n">
        <v>0</v>
      </c>
      <c r="D68" s="4" t="inlineStr">
        <is>
          <t xml:space="preserve"> </t>
        </is>
      </c>
      <c r="E68" s="4" t="inlineStr">
        <is>
          <t xml:space="preserve"> </t>
        </is>
      </c>
    </row>
    <row r="69">
      <c r="A69" s="4" t="inlineStr">
        <is>
          <t>Derivative liability</t>
        </is>
      </c>
      <c r="B69" s="5" t="n">
        <v>0</v>
      </c>
      <c r="C69" s="5" t="n">
        <v>0</v>
      </c>
      <c r="D69" s="4" t="inlineStr">
        <is>
          <t xml:space="preserve"> </t>
        </is>
      </c>
      <c r="E69" s="4" t="inlineStr">
        <is>
          <t xml:space="preserve"> </t>
        </is>
      </c>
    </row>
    <row r="70">
      <c r="A70" s="4" t="inlineStr">
        <is>
          <t>Level 3 | Mortgage servicing rights</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Mortgage servicing rights</t>
        </is>
      </c>
      <c r="B72" s="6" t="n">
        <v>3321457</v>
      </c>
      <c r="C72" s="6" t="n">
        <v>3969881</v>
      </c>
      <c r="D72" s="4" t="inlineStr">
        <is>
          <t xml:space="preserve"> </t>
        </is>
      </c>
      <c r="E7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Quantitative Information (Details)</t>
        </is>
      </c>
      <c r="B1" s="2" t="inlineStr">
        <is>
          <t>Mar. 31, 2025</t>
        </is>
      </c>
      <c r="C1" s="2" t="inlineStr">
        <is>
          <t>Dec. 31, 2024</t>
        </is>
      </c>
    </row>
    <row r="2">
      <c r="A2" s="4" t="inlineStr">
        <is>
          <t>IRLCs | Pullthrough rate (weighted avg.) | Weighted Averag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ullthrough rate (weighted avg.)</t>
        </is>
      </c>
      <c r="B4" s="10" t="n">
        <v>0.79</v>
      </c>
      <c r="C4" s="10" t="n">
        <v>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Senior Notes - Level 2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fair value</t>
        </is>
      </c>
      <c r="B4" s="6" t="n">
        <v>2786467</v>
      </c>
      <c r="C4" s="6" t="n">
        <v>2785326</v>
      </c>
    </row>
    <row r="5">
      <c r="A5" s="4" t="inlineStr">
        <is>
          <t>Estimated 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 fair value</t>
        </is>
      </c>
      <c r="B7" s="5" t="n">
        <v>2761239</v>
      </c>
      <c r="C7" s="5" t="n">
        <v>2761774</v>
      </c>
    </row>
    <row r="8">
      <c r="A8" s="4" t="inlineStr">
        <is>
          <t>2025 Senior Notes, due 11/15/25 | Carrying Amoun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ng-term debt, fair value</t>
        </is>
      </c>
      <c r="B10" s="5" t="n">
        <v>798631</v>
      </c>
      <c r="C10" s="5" t="n">
        <v>798084</v>
      </c>
    </row>
    <row r="11">
      <c r="A11" s="4" t="inlineStr">
        <is>
          <t>2025 Senior Notes, due 11/15/25 | Estimated Fair Valu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term debt, fair value</t>
        </is>
      </c>
      <c r="B13" s="5" t="n">
        <v>798328</v>
      </c>
      <c r="C13" s="5" t="n">
        <v>797080</v>
      </c>
    </row>
    <row r="14">
      <c r="A14" s="4" t="inlineStr">
        <is>
          <t>2027 Senior Notes, due 6/15/27 | Carrying Amou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ng-term debt, fair value</t>
        </is>
      </c>
      <c r="B16" s="5" t="n">
        <v>498087</v>
      </c>
      <c r="C16" s="5" t="n">
        <v>497870</v>
      </c>
    </row>
    <row r="17">
      <c r="A17" s="4" t="inlineStr">
        <is>
          <t>2027 Senior Notes, due 6/15/27 | Estimated Fair Valu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ng-term debt, fair value</t>
        </is>
      </c>
      <c r="B19" s="5" t="n">
        <v>492855</v>
      </c>
      <c r="C19" s="5" t="n">
        <v>494080</v>
      </c>
    </row>
    <row r="20">
      <c r="A20" s="4" t="inlineStr">
        <is>
          <t>2029 Senior Notes, due 4/15/29 | Carrying Amou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ng-term debt, fair value</t>
        </is>
      </c>
      <c r="B22" s="5" t="n">
        <v>696464</v>
      </c>
      <c r="C22" s="5" t="n">
        <v>696245</v>
      </c>
    </row>
    <row r="23">
      <c r="A23" s="4" t="inlineStr">
        <is>
          <t>2029 Senior Notes, due 4/15/29 | Estimated Fair Valu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ng-term debt, fair value</t>
        </is>
      </c>
      <c r="B25" s="5" t="n">
        <v>674800</v>
      </c>
      <c r="C25" s="5" t="n">
        <v>675206</v>
      </c>
    </row>
    <row r="26">
      <c r="A26" s="4" t="inlineStr">
        <is>
          <t>2030 Senior Notes, due 2/1/30 | Carrying Amoun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ng-term debt, fair value</t>
        </is>
      </c>
      <c r="B28" s="5" t="n">
        <v>793285</v>
      </c>
      <c r="C28" s="5" t="n">
        <v>793127</v>
      </c>
    </row>
    <row r="29">
      <c r="A29" s="4" t="inlineStr">
        <is>
          <t>2030 Senior Notes, due 2/1/30 | Estimated Fair Valu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ng-term debt, fair value</t>
        </is>
      </c>
      <c r="B31" s="6" t="n">
        <v>795256</v>
      </c>
      <c r="C31" s="6" t="n">
        <v>7954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 Schedule of Net Payments to Various Companie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General and administrative</t>
        </is>
      </c>
      <c r="B4" s="6" t="n">
        <v>68148</v>
      </c>
      <c r="C4" s="6" t="n">
        <v>40809</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nt and other occupancy related fees, net</t>
        </is>
      </c>
      <c r="B7" s="5" t="n">
        <v>4889</v>
      </c>
      <c r="C7" s="5" t="n">
        <v>4897</v>
      </c>
    </row>
    <row r="8">
      <c r="A8" s="4" t="inlineStr">
        <is>
          <t>Legal fees</t>
        </is>
      </c>
      <c r="B8" s="5" t="n">
        <v>150</v>
      </c>
      <c r="C8" s="5" t="n">
        <v>150</v>
      </c>
    </row>
    <row r="9">
      <c r="A9" s="4" t="inlineStr">
        <is>
          <t>General and administrative</t>
        </is>
      </c>
      <c r="B9" s="5" t="n">
        <v>79</v>
      </c>
      <c r="C9" s="5" t="n">
        <v>122</v>
      </c>
    </row>
    <row r="10">
      <c r="A10" s="4" t="inlineStr">
        <is>
          <t>Total related party net payments</t>
        </is>
      </c>
      <c r="B10" s="6" t="n">
        <v>5118</v>
      </c>
      <c r="C10" s="6" t="n">
        <v>516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UWM Holdings Corporation ("UWMC"), a Delaware corporation, through its consolidated subsidiaries (collectively, the “Company”), engages in the origination, sale and servicing of residential mortgage loans throughout the U.S. The Company is organized in an “Up-C” structure in which United Wholesale Mortgage, LLC (“UWM”), a Michigan limited liability company (the operating subsidiary) is 100% owned directly by UWM Holdings, LLC (“Holdings LLC”), a Delaware limited liability company which is in turn owned by SFS Holding Corp. (“SFS Corp.”), a Michigan corporation and by the Company. Holdings LLC has two classes of equity, Class B Common Units, which are held solely by SFS Corp, and Class A Common Units, which are held solely by the Company. The Company is the manager of Holdings LLC and its only material direct asset consists of the Class A Common Units in Holdings LLC. The Company’s current capital structure authorizes four classes of common Stock, Class A common stock, Class B common stock, Class C common stock and Class D common stock. Each of the Class A Common Stock and Class B Common Stock have the same economic interest in the Company, with Class A Common Stock having one vote per share and the Class B Common Stock having 10 votes per share. The holders of Class C common stock and Class D common stock do not have any economic rights, but have one vote per share and 10 votes per share, respectively. Pursuant to our Certificate of Incorporation, only SFS Corp. and its shareholders can hold either Class B Common Stock or Class D Common Stock. As part of our structure, SFS Corp. holds Holdings LLC Class B Common Units and an equal number of Class D common stock (each, a “Paired Interest"). Each Paired Interest may be exchanged at any time by SFS Corp. into, at the option of the Company, either, (a) cash or (b) one share of the Company’s Class B common stock (an "Exchange Transaction"). Each share of Class B common stock is convertible into one share of Class A common stock upon the transfer or assignment of such share from SFS Corp. to a non-affiliated third-party. See Note 11 - Non-Controlling Interest for further information. In addition to the Paired Interests that SFS Corp. received in connection with its 2021 acquisition, SFS Corp. is entitled to receive 22,690,421 additional Paired Interests to the extent that the volume weighted average per share price of the Company's Class A common stock over any 10 trading days within any 30 trading day period is greater than or equal to each of the following stock price targets prior to January 21, 2026: $13.00, $15.00, $17.00 and $19.00 per share (total of approximately 90.8 million additional Paired Interests). The Company accounts for the potential earn-out shares as a component of stockholders' equity in accordance with applicable U.S. GAAP. See Note 17 - Earnings Per Share for further information. Basis of Presentation and Consolidation The condensed consolidated financial statements are unaudited and presented in U.S. dollars. They have been prepared in accordance with U.S. GAAP pursuant to the rules and regulations of the Securities and Exchange Commission (“SEC”) for interim financial information. Accordingly, they do not include all of the information and footnotes required by U.S. GAAP for complete financial statements. In our opinion, these condensed consolidated financial statements include all normal and recurring adjustments considered necessary for a fair presentation of our results of operations, financial position and cash flows for the periods presented. However, our results of operations for any interim period are not necessarily indicative of the results that may be expected for a full fiscal year or for any other future perio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Operating Segments The Company operates in a single segment and is engaged in the origination, sale and servicing of residential mortgage loans, exclusively in the wholesale channel. The President and Chief Executive Officer is the Company's chief operating decision maker (“CODM”). The CODM uses consolidated net income and total assets in assessing the Company's operational performance and in making resource allocation and strategic decisions. The CODM is regularly provided with only the consolidated expenses and assets as presented on the face of the accompanying financial statements, which are included in the measures of the Company's consolidated net income and total assets. Loans Eligible for Repurchase from Ginnie Mae For certain loans sold to Ginnie Mae, the Company as the servicer has the unilateral right to repurchase any individual loan in a Ginnie Mae pool if that loan meets defined criteria (generally loans that are more than 90 days past due). When the Company has the unilateral right to repurchase the delinquent loans, the previously sold assets are required to be re-recognized on the condensed consolidated balance sheets as assets and corresponding liabilities at the loan's unpaid principal balance, regardless of the Company’s intent to exercise its option to repurchase. The recognition of previously sold loans does not impact the accounting for the previously recognized MSRs. Income Taxes The Company accounts for income taxes during interim periods by applying an estimated annual effective tax rate to year-to-date earnings (loss) before income taxes to compute the year-to-date tax expense (or benefit). At the end of each interim period, the Company estimates the effective tax rate expected to be applicable for the full fiscal year, adjusted for discrete items, if any, that arise during the period. In any period in which the Company acquires additional units of Holdings LLC by means of an Exchange Transaction, the Company records the related income tax effects as an adjustment to equity. See Note 15 – Income Taxes for further information. Tax Receivable Agreement The Company has entered into a Tax Receivable Agreement ("TRA") with SFS Corp. that obligates the Company to make payments to SFS Corp. of 85% of the amount of cash savings, if any, in federal, state and local income tax that the Company actually realizes as a result of (i) certain increases in tax basis resulting from Exchange Transactions; (ii) imputed interest deemed to be paid by the Company as a result of payments it makes under the TRA; (iii) certain increases in tax basis resulting from payments the Company makes under the TRA; and (iv) disproportionate allocations (if any) of tax benefits to the Company which arise from, among other things, the sale of certain assets as a result of taxable income allocation rules in the United States. The Company will retain the benefit of the remaining 15% of these tax savings. The Company accounts for liabilities arising from the TRA as a loss contingency recorded within "Accounts payable, accrued expenses and other." Changes in the liability, other than those due to Exchange Transactions, are measured and recorded when estimated amounts due under the TRA are probable and can be reasonably estimated, and reported as part of "Other expense/(income)" in the condensed consolidated statements of operations. In any period in which the Company acquires additional units of Holdings LLC by means of an Exchange Transaction, the Company records the related adjustment to the TRA liability as an adjustment to equity. See Note 9 - Accounts Payable, Accrued Expenses and Other for further information. Related Party Transactions The Company enters into various transactions with related parties. See Note 14 – Related Party Transactions for further information. Public and Private Warrants As of March 31, 2025, the Company had 10,624,987 warrants outstanding which were issued to third-party investors (the "Public Warrants") and 5,250,000 warrants outstanding which were issued in a private sale (the "Private Warrants"). Each warrant entitles the holder to purchase one share of Class A common stock at an exercise price of $11.50 per share.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ny warrants that have not been exercised prior to January 21, 2026 will expire. The Company evaluated the relevant terms of the warrants under applicable U.S. GAAP and concluded that they do not meet the criteria to be classified in stockholders’ equity. Since the Public and Private Warrants meet the definition of derivatives, the Company recorded these warrants as liabilities on the balance sheet at fair value upon the closing of the business combination transaction and subsequently measures the warrants at fair value (recorded within "Accounts payable, accrued expenses and other"), with the change in their respective fair values recognized in the condensed consolidated statement of operations (recorded within "Other expense/(income)"). Stock-Based Compensation In 2021, the Company adopted the UWM Holdings Corporation 2020 Omnibus Incentive Plan (the “2020 Plan”). The 2020 Plan allows for the grant of stock options, restricted stock, restricted stock units (“RSUs”), and stock appreciation rights. Pursuant to the 2020 Plan, the Company reserved a total of 80,000,000 shares of common stock for issuance of stock-based compensation awards, a nd 53,291,950 sh ares remained available for issuance under the 2020 Plan as of March 31, 2025 . Stock-based compensation expense is recognized on a straight-line basis over the requisite service period based on the fair value of the award on the date of grant and is included in "Salaries, commissions and benefits" on the condensed consolidated statements of operations. The Company made a policy election to recognize the effects of forfeitures as they occur. See Note 16 – Stock-based Compensation for further information. Recently Adopted Accounting Standards In November 2023, the FASB issued ASU 2023-7, Segment Reporting (Topic 280): Improvements to Reportable Segment Disclosures, which requires enhanced disclosure of significant segment expenses regularly provided to the CODM on an annual and interim basis. This standard became effective beginning with the fiscal year ending December 31, 2024 and did not materially impact the Company's condensed consolidated financial statement disclosures. Accounting Standards Issued but Not Yet Effective In December 2023, the FASB issued ASU 2023-9 , Income Taxes (Topic 740): Improvements to Income Tax Disclosures , which requires disaggregated information about a reporting entity's effective tax rate reconciliation as well as additional information on income taxes paid. The ASU is effective on a prospective basis for annual periods beginning after December 15, 2024, and early adoption is permitted. The Company will include the required disclosures in its condensed consolidated financial statements once adopted. In November 2024, the FASB issued ASU 2024-3, Income Statement - Reporting Comprehensive Income (Topic 220): Expense Disaggregation Disclosures, which requires additional disclosure of certain costs and expenses within the notes to the condensed consolidated financial statements. The ASU may be applied either prospectively or retrospectively for annual periods beginning after December 15, 2026 and interim periods within annual periods beginning after December 15, 2027. Early adoption is permitted. The Company will include the required disclosures in its condensed consolidated financial statements once adop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lated Party Transactions (Details) - USD ($)</t>
        </is>
      </c>
      <c r="B1" s="2" t="inlineStr">
        <is>
          <t>3 Months Ended</t>
        </is>
      </c>
    </row>
    <row r="2">
      <c r="B2" s="2" t="inlineStr">
        <is>
          <t>Mar. 31, 2025</t>
        </is>
      </c>
      <c r="C2" s="2" t="inlineStr">
        <is>
          <t>Mar. 31, 2024</t>
        </is>
      </c>
      <c r="D2" s="2" t="inlineStr">
        <is>
          <t>Dec. 31, 2024</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rrying amount</t>
        </is>
      </c>
      <c r="B4" s="6" t="n">
        <v>2786467000</v>
      </c>
      <c r="C4" s="4" t="inlineStr">
        <is>
          <t xml:space="preserve"> </t>
        </is>
      </c>
      <c r="D4" s="6" t="n">
        <v>2785326000</v>
      </c>
      <c r="E4" s="4" t="inlineStr">
        <is>
          <t xml:space="preserve"> </t>
        </is>
      </c>
    </row>
    <row r="5">
      <c r="A5" s="4" t="inlineStr">
        <is>
          <t>Revolving Credit Facility | Revolving Credit Agreement | Line of Credi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arrying amount</t>
        </is>
      </c>
      <c r="B7" s="5" t="n">
        <v>0</v>
      </c>
      <c r="C7" s="4" t="inlineStr">
        <is>
          <t xml:space="preserve"> </t>
        </is>
      </c>
      <c r="D7" s="6" t="n">
        <v>0</v>
      </c>
      <c r="E7" s="4" t="inlineStr">
        <is>
          <t xml:space="preserve"> </t>
        </is>
      </c>
    </row>
    <row r="8">
      <c r="A8" s="4" t="inlineStr">
        <is>
          <t>Related Party | Revolving Credit Facility | Revolving Credit Agreement | Line of Credit | SFS Corp</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4" t="inlineStr">
        <is>
          <t xml:space="preserve"> </t>
        </is>
      </c>
      <c r="D10" s="4" t="inlineStr">
        <is>
          <t xml:space="preserve"> </t>
        </is>
      </c>
      <c r="E10" s="6" t="n">
        <v>500000000</v>
      </c>
    </row>
    <row r="11">
      <c r="A11" s="4" t="inlineStr">
        <is>
          <t>Related Party | Sponsorship Agreement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Branded sponsorship agreement</t>
        </is>
      </c>
      <c r="B13" s="5" t="n">
        <v>1000000</v>
      </c>
      <c r="C13" s="4" t="inlineStr">
        <is>
          <t xml:space="preserve"> </t>
        </is>
      </c>
      <c r="D13" s="4" t="inlineStr">
        <is>
          <t xml:space="preserve"> </t>
        </is>
      </c>
      <c r="E13" s="4" t="inlineStr">
        <is>
          <t xml:space="preserve"> </t>
        </is>
      </c>
    </row>
    <row r="14">
      <c r="A14" s="4" t="inlineStr">
        <is>
          <t>Nonrelated Par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ayments for aircraft rental fees</t>
        </is>
      </c>
      <c r="B16" s="6" t="n">
        <v>200000</v>
      </c>
      <c r="C16" s="6" t="n">
        <v>100000</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Effective tax rate (in percent)</t>
        </is>
      </c>
      <c r="B4" s="11" t="n">
        <v>0.0529</v>
      </c>
      <c r="C4" s="11" t="n">
        <v>0.0203</v>
      </c>
    </row>
    <row r="5">
      <c r="A5" s="4" t="inlineStr">
        <is>
          <t>Increase in deferred tax liability</t>
        </is>
      </c>
      <c r="B5" s="13" t="n">
        <v>-32.7</v>
      </c>
      <c r="C5" s="6" t="n">
        <v>0</v>
      </c>
    </row>
    <row r="6">
      <c r="A6" s="4" t="inlineStr">
        <is>
          <t>Increase in TRA liability</t>
        </is>
      </c>
      <c r="B6" s="13" t="n">
        <v>45.9</v>
      </c>
      <c r="C6" s="4" t="inlineStr">
        <is>
          <t xml:space="preserve"> </t>
        </is>
      </c>
    </row>
    <row r="7">
      <c r="A7" s="4" t="inlineStr">
        <is>
          <t>Common Class B</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Re-measurement of non-controlling interest due to change in parent ownership and other (in shares)</t>
        </is>
      </c>
      <c r="B9" s="5" t="n">
        <v>42549478</v>
      </c>
      <c r="C9"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RSU - $ / shares</t>
        </is>
      </c>
      <c r="B1" s="2" t="inlineStr">
        <is>
          <t>3 Months Ended</t>
        </is>
      </c>
    </row>
    <row r="2">
      <c r="B2" s="2" t="inlineStr">
        <is>
          <t>Mar. 31, 2025</t>
        </is>
      </c>
      <c r="C2" s="2" t="inlineStr">
        <is>
          <t>Mar. 31, 2024</t>
        </is>
      </c>
    </row>
    <row r="3">
      <c r="A3" s="3" t="inlineStr">
        <is>
          <t>Shares</t>
        </is>
      </c>
      <c r="B3" s="4" t="inlineStr">
        <is>
          <t xml:space="preserve"> </t>
        </is>
      </c>
      <c r="C3" s="4" t="inlineStr">
        <is>
          <t xml:space="preserve"> </t>
        </is>
      </c>
    </row>
    <row r="4">
      <c r="A4" s="4" t="inlineStr">
        <is>
          <t>Unvested - beginning of period (in shares)</t>
        </is>
      </c>
      <c r="B4" s="5" t="n">
        <v>19997692</v>
      </c>
      <c r="C4" s="5" t="n">
        <v>7867321</v>
      </c>
    </row>
    <row r="5">
      <c r="A5" s="4" t="inlineStr">
        <is>
          <t>Granted (in shares)</t>
        </is>
      </c>
      <c r="B5" s="5" t="n">
        <v>2145576</v>
      </c>
      <c r="C5" s="5" t="n">
        <v>1198345</v>
      </c>
    </row>
    <row r="6">
      <c r="A6" s="4" t="inlineStr">
        <is>
          <t>Vested (in shares)</t>
        </is>
      </c>
      <c r="B6" s="5" t="n">
        <v>-344957</v>
      </c>
      <c r="C6" s="5" t="n">
        <v>-1426590</v>
      </c>
    </row>
    <row r="7">
      <c r="A7" s="4" t="inlineStr">
        <is>
          <t>Forfeited (in shares)</t>
        </is>
      </c>
      <c r="B7" s="5" t="n">
        <v>-448619</v>
      </c>
      <c r="C7" s="5" t="n">
        <v>-138135</v>
      </c>
    </row>
    <row r="8">
      <c r="A8" s="4" t="inlineStr">
        <is>
          <t>Unvested - end of period (in shares)</t>
        </is>
      </c>
      <c r="B8" s="5" t="n">
        <v>21349692</v>
      </c>
      <c r="C8" s="5" t="n">
        <v>7500941</v>
      </c>
    </row>
    <row r="9">
      <c r="A9" s="3" t="inlineStr">
        <is>
          <t>Weighted Average Grant Date Fair Value</t>
        </is>
      </c>
      <c r="B9" s="4" t="inlineStr">
        <is>
          <t xml:space="preserve"> </t>
        </is>
      </c>
      <c r="C9" s="4" t="inlineStr">
        <is>
          <t xml:space="preserve"> </t>
        </is>
      </c>
    </row>
    <row r="10">
      <c r="A10" s="4" t="inlineStr">
        <is>
          <t>Unvested - beginning of period (in usd per share)</t>
        </is>
      </c>
      <c r="B10" s="8" t="n">
        <v>6.68</v>
      </c>
      <c r="C10" s="8" t="n">
        <v>5.89</v>
      </c>
    </row>
    <row r="11">
      <c r="A11" s="4" t="inlineStr">
        <is>
          <t>Granted (in usd per share)</t>
        </is>
      </c>
      <c r="B11" s="10" t="n">
        <v>5.3</v>
      </c>
      <c r="C11" s="10" t="n">
        <v>6.8</v>
      </c>
    </row>
    <row r="12">
      <c r="A12" s="4" t="inlineStr">
        <is>
          <t>Vested (in usd per share)</t>
        </is>
      </c>
      <c r="B12" s="10" t="n">
        <v>6.75</v>
      </c>
      <c r="C12" s="10" t="n">
        <v>6.33</v>
      </c>
    </row>
    <row r="13">
      <c r="A13" s="4" t="inlineStr">
        <is>
          <t>Forfeited (in usd per share)</t>
        </is>
      </c>
      <c r="B13" s="10" t="n">
        <v>6.31</v>
      </c>
      <c r="C13" s="10" t="n">
        <v>5.61</v>
      </c>
    </row>
    <row r="14">
      <c r="A14" s="4" t="inlineStr">
        <is>
          <t>Unvested - end of period (in usd per share)</t>
        </is>
      </c>
      <c r="B14" s="8" t="n">
        <v>6.55</v>
      </c>
      <c r="C14" s="8" t="n">
        <v>5.96</v>
      </c>
    </row>
    <row r="15">
      <c r="A15" s="4" t="inlineStr">
        <is>
          <t>Maximum</t>
        </is>
      </c>
      <c r="B15" s="4" t="inlineStr">
        <is>
          <t xml:space="preserve"> </t>
        </is>
      </c>
      <c r="C15" s="4" t="inlineStr">
        <is>
          <t xml:space="preserve"> </t>
        </is>
      </c>
    </row>
    <row r="16">
      <c r="A16" s="3" t="inlineStr">
        <is>
          <t>Weighted Average Grant Date Fair Value</t>
        </is>
      </c>
      <c r="B16" s="4" t="inlineStr">
        <is>
          <t xml:space="preserve"> </t>
        </is>
      </c>
      <c r="C16" s="4" t="inlineStr">
        <is>
          <t xml:space="preserve"> </t>
        </is>
      </c>
    </row>
    <row r="17">
      <c r="A17" s="4" t="inlineStr">
        <is>
          <t>Award vesting period (in years)</t>
        </is>
      </c>
      <c r="B17" s="4" t="inlineStr">
        <is>
          <t>4 years</t>
        </is>
      </c>
      <c r="C1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Additional Information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13" t="n">
        <v>8.300000000000001</v>
      </c>
      <c r="C4" s="13" t="n">
        <v>5.9</v>
      </c>
    </row>
    <row r="5">
      <c r="A5" s="4" t="inlineStr">
        <is>
          <t>RSU</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related to unvested awards</t>
        </is>
      </c>
      <c r="B7" s="13" t="n">
        <v>116.7</v>
      </c>
      <c r="C7" s="4" t="inlineStr">
        <is>
          <t xml:space="preserve"> </t>
        </is>
      </c>
    </row>
    <row r="8">
      <c r="A8" s="4" t="inlineStr">
        <is>
          <t>Unvested awards, period for recognition (in years)</t>
        </is>
      </c>
      <c r="B8" s="4" t="inlineStr">
        <is>
          <t>3 years 10 months 24 days</t>
        </is>
      </c>
      <c r="C8" s="4" t="inlineStr">
        <is>
          <t xml:space="preserve"> </t>
        </is>
      </c>
    </row>
    <row r="9">
      <c r="A9" s="4" t="inlineStr">
        <is>
          <t>Granted (in shares)</t>
        </is>
      </c>
      <c r="B9" s="5" t="n">
        <v>2145576</v>
      </c>
      <c r="C9" s="5" t="n">
        <v>1198345</v>
      </c>
    </row>
    <row r="10">
      <c r="A10" s="4" t="inlineStr">
        <is>
          <t>Granted fair value (in usd per share)</t>
        </is>
      </c>
      <c r="B10" s="8" t="n">
        <v>5.3</v>
      </c>
      <c r="C10" s="8" t="n">
        <v>6.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8" customWidth="1" min="2" max="2"/>
    <col width="21" customWidth="1" min="3" max="3"/>
    <col width="21" customWidth="1" min="4" max="4"/>
  </cols>
  <sheetData>
    <row r="1">
      <c r="A1" s="1" t="inlineStr">
        <is>
          <t>Earnings Per Share - Additional Information (Details)</t>
        </is>
      </c>
      <c r="B1" s="2" t="inlineStr">
        <is>
          <t>Mar. 31, 2025 equity shares</t>
        </is>
      </c>
      <c r="C1" s="2" t="inlineStr">
        <is>
          <t>Dec. 31, 2024 shares</t>
        </is>
      </c>
      <c r="D1" s="2" t="inlineStr">
        <is>
          <t>Mar. 31, 2024 shares</t>
        </is>
      </c>
    </row>
    <row r="2">
      <c r="A2" s="3" t="inlineStr">
        <is>
          <t>Class of Stock [Line Items]</t>
        </is>
      </c>
      <c r="B2" s="4" t="inlineStr">
        <is>
          <t xml:space="preserve"> </t>
        </is>
      </c>
      <c r="C2" s="4" t="inlineStr">
        <is>
          <t xml:space="preserve"> </t>
        </is>
      </c>
      <c r="D2" s="4" t="inlineStr">
        <is>
          <t xml:space="preserve"> </t>
        </is>
      </c>
    </row>
    <row r="3">
      <c r="A3" s="4" t="inlineStr">
        <is>
          <t>Number of classes of economic shares authorized | equity</t>
        </is>
      </c>
      <c r="B3" s="5" t="n">
        <v>2</v>
      </c>
      <c r="C3" s="4" t="inlineStr">
        <is>
          <t xml:space="preserve"> </t>
        </is>
      </c>
      <c r="D3" s="4" t="inlineStr">
        <is>
          <t xml:space="preserve"> </t>
        </is>
      </c>
    </row>
    <row r="4">
      <c r="A4" s="4" t="inlineStr">
        <is>
          <t>Common Class B</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outstanding (in shares) | shares</t>
        </is>
      </c>
      <c r="B6" s="5" t="n">
        <v>0</v>
      </c>
      <c r="C6" s="5" t="n">
        <v>0</v>
      </c>
      <c r="D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247028</v>
      </c>
      <c r="C4" s="6" t="n">
        <v>180531</v>
      </c>
    </row>
    <row r="5">
      <c r="A5" s="4" t="inlineStr">
        <is>
          <t>Net income (loss) attributable to non-controlling interest</t>
        </is>
      </c>
      <c r="B5" s="5" t="n">
        <v>-233349</v>
      </c>
      <c r="C5" s="5" t="n">
        <v>171801</v>
      </c>
    </row>
    <row r="6">
      <c r="A6" s="4" t="inlineStr">
        <is>
          <t>Net income (loss) attributable to UWM Holdings Corporation</t>
        </is>
      </c>
      <c r="B6" s="5" t="n">
        <v>-13679</v>
      </c>
      <c r="C6" s="5" t="n">
        <v>8730</v>
      </c>
    </row>
    <row r="7">
      <c r="A7" s="3" t="inlineStr">
        <is>
          <t>Numerator:</t>
        </is>
      </c>
      <c r="B7" s="4" t="inlineStr">
        <is>
          <t xml:space="preserve"> </t>
        </is>
      </c>
      <c r="C7" s="4" t="inlineStr">
        <is>
          <t xml:space="preserve"> </t>
        </is>
      </c>
    </row>
    <row r="8">
      <c r="A8" s="4" t="inlineStr">
        <is>
          <t>Net income (loss) attributable to Class A common shareholders</t>
        </is>
      </c>
      <c r="B8" s="5" t="n">
        <v>-13679</v>
      </c>
      <c r="C8" s="5" t="n">
        <v>8730</v>
      </c>
    </row>
    <row r="9">
      <c r="A9" s="4" t="inlineStr">
        <is>
          <t>Net income (loss) attributable to Class A common shareholders - diluted</t>
        </is>
      </c>
      <c r="B9" s="6" t="n">
        <v>-195300</v>
      </c>
      <c r="C9" s="6" t="n">
        <v>142860</v>
      </c>
    </row>
    <row r="10">
      <c r="A10" s="3" t="inlineStr">
        <is>
          <t>Weighted average shares outstanding:</t>
        </is>
      </c>
      <c r="B10" s="4" t="inlineStr">
        <is>
          <t xml:space="preserve"> </t>
        </is>
      </c>
      <c r="C10" s="4" t="inlineStr">
        <is>
          <t xml:space="preserve"> </t>
        </is>
      </c>
    </row>
    <row r="11">
      <c r="A11" s="4" t="inlineStr">
        <is>
          <t>Weighted average shares of Class A common stock outstanding - basic (in shares)</t>
        </is>
      </c>
      <c r="B11" s="5" t="n">
        <v>164100022</v>
      </c>
      <c r="C11" s="5" t="n">
        <v>94365991</v>
      </c>
    </row>
    <row r="12">
      <c r="A12" s="4" t="inlineStr">
        <is>
          <t>Weighted average shares of Class A common stock outstanding - diluted (in shares)</t>
        </is>
      </c>
      <c r="B12" s="5" t="n">
        <v>1598383240</v>
      </c>
      <c r="C12" s="5" t="n">
        <v>1598647205</v>
      </c>
    </row>
    <row r="13">
      <c r="A13" s="4" t="inlineStr">
        <is>
          <t>Earnings (loss) per share of Class A common stock outstanding - basic (in usd per share)</t>
        </is>
      </c>
      <c r="B13" s="8" t="n">
        <v>-0.08</v>
      </c>
      <c r="C13" s="8" t="n">
        <v>0.09</v>
      </c>
    </row>
    <row r="14">
      <c r="A14" s="4" t="inlineStr">
        <is>
          <t>Earnings (loss) per share of Class A common stock outstanding - diluted (in usd per share)</t>
        </is>
      </c>
      <c r="B14" s="8" t="n">
        <v>-0.12</v>
      </c>
      <c r="C14" s="8" t="n">
        <v>0.0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Subsequent Events (Details) - USD ($) $ / shares in Units, $ in Thousands</t>
        </is>
      </c>
      <c r="B1" s="2" t="inlineStr">
        <is>
          <t>1 Months Ended</t>
        </is>
      </c>
      <c r="C1" s="2" t="inlineStr">
        <is>
          <t>3 Months Ended</t>
        </is>
      </c>
    </row>
    <row r="2">
      <c r="B2" s="2" t="inlineStr">
        <is>
          <t>May 06,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Dividends paid</t>
        </is>
      </c>
      <c r="B4" s="4" t="inlineStr">
        <is>
          <t xml:space="preserve"> </t>
        </is>
      </c>
      <c r="C4" s="6" t="n">
        <v>18775</v>
      </c>
      <c r="D4" s="6" t="n">
        <v>9495</v>
      </c>
    </row>
    <row r="5">
      <c r="A5" s="4" t="inlineStr">
        <is>
          <t>Subsequent Event | Common Class A</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in usd per share)</t>
        </is>
      </c>
      <c r="B7" s="8" t="n">
        <v>0.1</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at Fair Value</t>
        </is>
      </c>
      <c r="B1" s="2" t="inlineStr">
        <is>
          <t>3 Months Ended</t>
        </is>
      </c>
    </row>
    <row r="2">
      <c r="B2" s="2" t="inlineStr">
        <is>
          <t>Mar. 31, 2025</t>
        </is>
      </c>
    </row>
    <row r="3">
      <c r="A3" s="3" t="inlineStr">
        <is>
          <t>Receivables [Abstract]</t>
        </is>
      </c>
      <c r="B3" s="4" t="inlineStr">
        <is>
          <t xml:space="preserve"> </t>
        </is>
      </c>
    </row>
    <row r="4">
      <c r="A4" s="4" t="inlineStr">
        <is>
          <t>Mortgage Loans at Fair Value</t>
        </is>
      </c>
      <c r="B4" s="4" t="inlineStr">
        <is>
          <t xml:space="preserve">MORTGAGE LOANS AT FAIR VALUE The table below includes the estimated fair value and unpaid principal balance (“UPB”) of mortgage loans that have contractual principal amounts and for which the Company has elected the fair value option. The fair value option has been elected for mortgage loans, as this accounting treatment best reflects the economic consequences of the Company’s mortgage origination and related hedging and risk management activities. The difference between the UPB and estimated fair value is made up of the premiums paid on mortgage loans, as well as the fair value adjustment as of the balance sheet date. The change in fair value adjustment is recorded in the “Loan production income” line item of the condensed consolidated statements of operations. (In thousands) March 31, December 31, Mortgage loans, unpaid principal balance $ 8,258,871 $ 9,450,137 Premiums paid on mortgage loans 93,852 88,202 Fair value adjustment 49,488 (21,802) Mortgage loans at fair value $ 8,402,211 $ 9,516,5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The Company enters into interest rate lock commitments (“IRLCs”) to originate residential mortgage loans at specified interest rates and terms within a specified period of time with customers who have applied for a loan and may meet certain credit and underwriting criteria. To determine the fair value of the IRLCs, each contract is evaluated based upon its stage in the application, approval and origination process for its likelihood of consummating the transaction (or “pullthrough”). Pullthrough is estimated based on changes in market conditions, loan stage, and actual borrower behavior using a historical analysis of IRLC closing rates. Generally, the further into the process the more likely that the IRLC will convert to a loan. The blended average pullthrough rate was 79% and 80% as of March 31, 2025 and December 31, 2024, respectively. The Company primarily uses forward loan sale commitments (“FLSCs”) to economically hedge its pipeline of IRLCs and mortgage loans at fair value. The notional amounts and fair values of derivative financial instruments not designated as hedging instruments were as follows (in thousands): March 31, 2025 December 31, 2024 Fair value Fair value Derivative Derivative Notional Derivative Derivative Notional IRLCs $ 36,648 $ 3,969 $ 11,553,667 (a) $ 6,729 $ 33,685 $ 7,669,392 (a) FLSCs 7,310 23,953 16,709,428 93,235 2,280 14,842,453 Total $ 43,958 $ 27,922 $ 99,964 $ 35,965 (a) Notional amounts have been adjusted for pullthrough rates of 79% and 80% as of March 31, 2025 and December 31, 2024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7:49Z</dcterms:created>
  <dcterms:modified xmlns:dcterms="http://purl.org/dc/terms/" xmlns:xsi="http://www.w3.org/2001/XMLSchema-instance" xsi:type="dcterms:W3CDTF">2025-05-06T20:07:52Z</dcterms:modified>
</cp:coreProperties>
</file>